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s of Cash" sheetId="5" r:id="rId5"/>
    <s:sheet name="The Company and Nature of Opera" sheetId="6" r:id="rId6"/>
    <s:sheet name="Basis of Presentation and Signi" sheetId="7" r:id="rId7"/>
    <s:sheet name="Restructuring and Related Costs" sheetId="8" r:id="rId8"/>
    <s:sheet name="Discontinued Operations" sheetId="9" r:id="rId9"/>
    <s:sheet name="Acquisitions" sheetId="10" r:id="rId10"/>
    <s:sheet name="Net Income Per Common Share" sheetId="11" r:id="rId11"/>
    <s:sheet name="Fair Value of Financial Instrum" sheetId="12" r:id="rId12"/>
    <s:sheet name="Advances to Joint Ventures" sheetId="13" r:id="rId13"/>
    <s:sheet name="Auction Rate Securities" sheetId="14" r:id="rId14"/>
    <s:sheet name="Insurance" sheetId="15" r:id="rId15"/>
    <s:sheet name="Line of Credit" sheetId="16" r:id="rId16"/>
    <s:sheet name="Commitments and Contingencies" sheetId="17" r:id="rId17"/>
    <s:sheet name="Common Stock" sheetId="18" r:id="rId18"/>
    <s:sheet name="Income Taxes" sheetId="19" r:id="rId19"/>
    <s:sheet name="Segment Information" sheetId="20" r:id="rId20"/>
    <s:sheet name="Basis of Presentation and Sig21" sheetId="21" r:id="rId21"/>
    <s:sheet name="Basis of Presentation and Sig22" sheetId="22" r:id="rId22"/>
    <s:sheet name="Restructuring and Related Cos23" sheetId="23" r:id="rId23"/>
    <s:sheet name="Discontinued Operations (Tables" sheetId="24" r:id="rId24"/>
    <s:sheet name="Net Income Per Common Share (Ta" sheetId="25" r:id="rId25"/>
    <s:sheet name="Fair Value of Financial Instr26" sheetId="26" r:id="rId26"/>
    <s:sheet name="Auction Rate Securities (Tables" sheetId="27" r:id="rId27"/>
    <s:sheet name="Insurance (Tables)" sheetId="28" r:id="rId28"/>
    <s:sheet name="Line of Credit Line of Credit (" sheetId="29" r:id="rId29"/>
    <s:sheet name="Common Stock (Tables)" sheetId="30" r:id="rId30"/>
    <s:sheet name="Segment Information (Tables)" sheetId="31" r:id="rId31"/>
    <s:sheet name="Basis of Presentation and Sig32" sheetId="32" r:id="rId32"/>
    <s:sheet name="Basis of Presentation and Sig33" sheetId="33" r:id="rId33"/>
    <s:sheet name="Restructuring and Related Cos34" sheetId="34" r:id="rId34"/>
    <s:sheet name="Restructuring and Related Cos35" sheetId="35" r:id="rId35"/>
    <s:sheet name="Discontinued Operations - Narra" sheetId="36" r:id="rId36"/>
    <s:sheet name="Discontinued Operations - Summa" sheetId="37" r:id="rId37"/>
    <s:sheet name="Acquisitions (Details)" sheetId="38" r:id="rId38"/>
    <s:sheet name="Net Income Per Common Share - C" sheetId="39" r:id="rId39"/>
    <s:sheet name="Net Income Per Common Share - A" sheetId="40" r:id="rId40"/>
    <s:sheet name="Fair Value of Financial Instr41" sheetId="41" r:id="rId41"/>
    <s:sheet name="Advances to Joint Ventures (Det" sheetId="42" r:id="rId42"/>
    <s:sheet name="Auction Rate Securities - Addit" sheetId="43" r:id="rId43"/>
    <s:sheet name="Auction Rate Securities - Signi" sheetId="44" r:id="rId44"/>
    <s:sheet name="Insurance - Additional Informat" sheetId="45" r:id="rId45"/>
    <s:sheet name="Insurance - Standby Letters of " sheetId="46" r:id="rId46"/>
    <s:sheet name="Line of Credit - Additional Inf" sheetId="47" r:id="rId47"/>
    <s:sheet name="Line of Credit - Facility Infor" sheetId="48" r:id="rId48"/>
    <s:sheet name="Commitments and Contingencies -" sheetId="49" r:id="rId49"/>
    <s:sheet name="Common Stock - Narrative (Detai" sheetId="50" r:id="rId50"/>
    <s:sheet name="Common Stock - Repurchase Activ" sheetId="51" r:id="rId51"/>
    <s:sheet name="Income Taxes - Additional Infor" sheetId="52" r:id="rId52"/>
    <s:sheet name="Segment Information - Reportabl" sheetId="53" r:id="rId53"/>
  </s:sheets>
  <s:definedNames/>
  <s:calcPr calcId="124519" calcMode="auto" fullCalcOnLoad="1"/>
</s:workbook>
</file>

<file path=xl/sharedStrings.xml><?xml version="1.0" encoding="utf-8"?>
<sst xmlns="http://schemas.openxmlformats.org/spreadsheetml/2006/main" uniqueCount="476">
  <si>
    <t>Document and Entity Information - shares</t>
  </si>
  <si>
    <t>9 Months Ended</t>
  </si>
  <si>
    <t>Jul. 31, 2016</t>
  </si>
  <si>
    <t>Sep. 01, 2016</t>
  </si>
  <si>
    <t>Document And Entity Information [Abstract]</t>
  </si>
  <si>
    <t>Entity Registrant Name</t>
  </si>
  <si>
    <t>ABM INDUSTRIES INC /DE/</t>
  </si>
  <si>
    <t>Entity Central Index Key</t>
  </si>
  <si>
    <t>Current Fiscal Year End Date</t>
  </si>
  <si>
    <t>--10-31</t>
  </si>
  <si>
    <t>Entity Filer Category</t>
  </si>
  <si>
    <t>Large Accelerated Filer</t>
  </si>
  <si>
    <t>Document Type</t>
  </si>
  <si>
    <t>10-Q</t>
  </si>
  <si>
    <t>Document Period End Date</t>
  </si>
  <si>
    <t>Jul. 31,
		2016</t>
  </si>
  <si>
    <t>Document Fiscal Year Focus</t>
  </si>
  <si>
    <t>Document Fiscal Period Focus</t>
  </si>
  <si>
    <t>Q3</t>
  </si>
  <si>
    <t>Trading Symbol</t>
  </si>
  <si>
    <t>ABM</t>
  </si>
  <si>
    <t>Amendment Flag</t>
  </si>
  <si>
    <t>false</t>
  </si>
  <si>
    <t>Entity Common Stock, Shares Outstanding</t>
  </si>
  <si>
    <t>Consolidated Balance Sheets (Unaudited) - USD ($) $ in Millions</t>
  </si>
  <si>
    <t>Oct. 31, 2015</t>
  </si>
  <si>
    <t>Current assets</t>
  </si>
  <si>
    <t>Cash and cash equivalents</t>
  </si>
  <si>
    <t>Trade accounts receivable, net of allowances of $17.1 and $8.6 at July 31, 2016 and October 31, 2015, respectively</t>
  </si>
  <si>
    <t>Prepaid expenses</t>
  </si>
  <si>
    <t>Other current assets</t>
  </si>
  <si>
    <t>Total current assets</t>
  </si>
  <si>
    <t>Other investments</t>
  </si>
  <si>
    <t>Property, plant and equipment, net of accumulated depreciation of $170.9 and $148.7 at July 31, 2016 and October 31, 2015, respectively</t>
  </si>
  <si>
    <t>Other intangible assets, net of accumulated amortization of $168.2 and $149.4 at July 31, 2016 and October 31, 2015, respectively</t>
  </si>
  <si>
    <t>Goodwill</t>
  </si>
  <si>
    <t>Deferred income taxes, net</t>
  </si>
  <si>
    <t>Other noncurrent assets</t>
  </si>
  <si>
    <t>Total assets</t>
  </si>
  <si>
    <t>Current liabilities</t>
  </si>
  <si>
    <t>Trade accounts payable</t>
  </si>
  <si>
    <t>Accrued compensation</t>
  </si>
  <si>
    <t>Accrued taxes—other than income</t>
  </si>
  <si>
    <t>Insurance claims</t>
  </si>
  <si>
    <t>Income taxes payable</t>
  </si>
  <si>
    <t>Other accrued liabilities</t>
  </si>
  <si>
    <t>Total current liabilities</t>
  </si>
  <si>
    <t>Noncurrent income taxes payable</t>
  </si>
  <si>
    <t>Line of credit</t>
  </si>
  <si>
    <t>Noncurrent insurance claims</t>
  </si>
  <si>
    <t>Other noncurrent liabilities</t>
  </si>
  <si>
    <t>Total liabilities</t>
  </si>
  <si>
    <t>Commitments and contingencies</t>
  </si>
  <si>
    <t xml:space="preserve"> </t>
  </si>
  <si>
    <t>Stockholders’ Equity</t>
  </si>
  <si>
    <t>Preferred stock, $0.01 par value; 500,000 shares authorized; none issued</t>
  </si>
  <si>
    <t>Common stock, $0.01 par value; 100,000,000 shares authorized; 55,804,814 and 56,105,761 shares issued and outstanding at July 31, 2016 and October 31, 2015, respectively</t>
  </si>
  <si>
    <t>Additional paid-in capital</t>
  </si>
  <si>
    <t>Accumulated other comprehensive loss, net of taxes</t>
  </si>
  <si>
    <t>Retained earnings</t>
  </si>
  <si>
    <t>Total stockholders’ equity</t>
  </si>
  <si>
    <t>Total liabilities and stockholders’ equity</t>
  </si>
  <si>
    <t>Consolidated Balance Sheets (Unaudited) (Parenthetical) - USD ($) $ in Millions</t>
  </si>
  <si>
    <t>Statement of Financial Position [Abstract]</t>
  </si>
  <si>
    <t>Trade accounts receivable, allowance</t>
  </si>
  <si>
    <t>Property, plant and equipment, accumulated depreciation</t>
  </si>
  <si>
    <t>Other intangible assets, accumulated amortization</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Consolidated Statements of Comprehensive Income (Unaudited) - USD ($) shares in Millions, $ in Millions</t>
  </si>
  <si>
    <t>3 Months Ended</t>
  </si>
  <si>
    <t>Jul. 31, 2015</t>
  </si>
  <si>
    <t>Income Statement [Abstract]</t>
  </si>
  <si>
    <t>Revenues</t>
  </si>
  <si>
    <t>Expenses</t>
  </si>
  <si>
    <t>Operating</t>
  </si>
  <si>
    <t>Selling, general and administrative</t>
  </si>
  <si>
    <t>Restructuring and related</t>
  </si>
  <si>
    <t>Amortization of intangible assets</t>
  </si>
  <si>
    <t>Total expenses</t>
  </si>
  <si>
    <t>Operating profit (loss)</t>
  </si>
  <si>
    <t>Income from unconsolidated affiliates, net</t>
  </si>
  <si>
    <t>Interest expense</t>
  </si>
  <si>
    <t>Income (loss) from continuing operations before income taxes</t>
  </si>
  <si>
    <t>Income tax benefit (provision)</t>
  </si>
  <si>
    <t>Income from continuing operations</t>
  </si>
  <si>
    <t>Net (loss) income from discontinued operations</t>
  </si>
  <si>
    <t>Net income</t>
  </si>
  <si>
    <t>Other comprehensive income (loss):</t>
  </si>
  <si>
    <t>Foreign currency translation</t>
  </si>
  <si>
    <t>Other</t>
  </si>
  <si>
    <t>Comprehensive income</t>
  </si>
  <si>
    <t>Net income per common share — Basic:</t>
  </si>
  <si>
    <t>Income from continuing operations (in dollars per share)</t>
  </si>
  <si>
    <t>(Loss) income from discontinued operations (in dollars per share)</t>
  </si>
  <si>
    <t>Net income (in dollars per share)</t>
  </si>
  <si>
    <t>Net income per common share — Diluted:</t>
  </si>
  <si>
    <t>Weighted-average common and common equivalent shares outstanding</t>
  </si>
  <si>
    <t>Basic (in shares)</t>
  </si>
  <si>
    <t>Diluted (in shares)</t>
  </si>
  <si>
    <t>Dividends declared per common share (in dollars per share)</t>
  </si>
  <si>
    <t>Consolidated Statements of Cash Flows (Unaudited) - USD ($) $ in Millions</t>
  </si>
  <si>
    <t>Cash flows from operating activities:</t>
  </si>
  <si>
    <t>Net loss (income) from discontinued operations</t>
  </si>
  <si>
    <t>Adjustments to reconcile income from continuing operations to net cash provided by operating activities of continuing operations:</t>
  </si>
  <si>
    <t>Depreciation and amortization</t>
  </si>
  <si>
    <t>Deferred income taxes</t>
  </si>
  <si>
    <t>Share-based compensation expense</t>
  </si>
  <si>
    <t>Provision for bad debt</t>
  </si>
  <si>
    <t>Discount accretion on insurance claims</t>
  </si>
  <si>
    <t>Gain on sale of assets</t>
  </si>
  <si>
    <t>Distributions from unconsolidated affiliates</t>
  </si>
  <si>
    <t>Changes in operating assets and liabilities, net of effects of acquisitions:</t>
  </si>
  <si>
    <t>Trade accounts receivable</t>
  </si>
  <si>
    <t>Prepaid expenses and other current assets</t>
  </si>
  <si>
    <t>Trade accounts payable and other accrued liabilities</t>
  </si>
  <si>
    <t>Total adjustments</t>
  </si>
  <si>
    <t>Net cash provided by operating activities of continuing operations</t>
  </si>
  <si>
    <t>Net cash used in operating activities of discontinued operations</t>
  </si>
  <si>
    <t>[1]</t>
  </si>
  <si>
    <t>Net cash provided by operating activities</t>
  </si>
  <si>
    <t>Cash flows from investing activities:</t>
  </si>
  <si>
    <t>Additions to property, plant and equipment</t>
  </si>
  <si>
    <t>Proceeds from sale of assets</t>
  </si>
  <si>
    <t>Purchase of businesses, net of cash acquired</t>
  </si>
  <si>
    <t>Proceeds from redemption of auction rate security</t>
  </si>
  <si>
    <t>Investments in unconsolidated affiliates</t>
  </si>
  <si>
    <t>Net cash used in investing activities of continuing operations</t>
  </si>
  <si>
    <t>Net cash used in investing activities of discontinued operations</t>
  </si>
  <si>
    <t>Net cash used in investing activities</t>
  </si>
  <si>
    <t>Cash flows from financing activities:</t>
  </si>
  <si>
    <t>Proceeds from issuance of share-based compensation awards, net of taxes withheld</t>
  </si>
  <si>
    <t>Incremental tax benefit from share-based compensation awards</t>
  </si>
  <si>
    <t>Repurchases of common stock</t>
  </si>
  <si>
    <t>Dividends paid</t>
  </si>
  <si>
    <t>Deferred financing costs paid</t>
  </si>
  <si>
    <t>Borrowings from line of credit</t>
  </si>
  <si>
    <t>Repayment of borrowings from line of credit</t>
  </si>
  <si>
    <t>Financing of energy savings performance contracts</t>
  </si>
  <si>
    <t>Changes in book cash overdrafts</t>
  </si>
  <si>
    <t>Repayment of capital lease obligations</t>
  </si>
  <si>
    <t>Net cash provided by (used in) financing activities</t>
  </si>
  <si>
    <t>Net (decrease) increase in cash and cash equivalents</t>
  </si>
  <si>
    <t>Cash and cash equivalents at beginning of year</t>
  </si>
  <si>
    <t>Cash and cash equivalents at end of period</t>
  </si>
  <si>
    <t>During the first quarter of 2016, we paid $20.6 million in taxes in connection with the sale of our Security business.</t>
  </si>
  <si>
    <t>The Company and Nature of Operations</t>
  </si>
  <si>
    <t>Accounting Policies [Abstract]</t>
  </si>
  <si>
    <t>THE COMPANY AND NATURE OF OPERATIONS ABM Industries Incorporated, which operates through its subsidiaries (collectively referred to as “ABM,” “we,” “us,” “our,” or the “Company”), is a leading provider of integrated facility solutions, customized by industry, that enable our clients to deliver exceptional facilities experiences. ABM’s comprehensive capabilities include airport operation support services, commercial cleaning, electrical and lighting maintenance, energy solutions, facilities engineering, HVAC and mechanical maintenance services, landscaping, and parking. We provide custom facility solutions in urban, suburban, and rural areas to properties of all sizes—from schools and commercial buildings to airports, hospitals, and manufacturing plants.</t>
  </si>
  <si>
    <t>Basis of Presentation and Significant Accounting Policies</t>
  </si>
  <si>
    <t>BASIS OF PRESENTATION AND SIGNIFICANT ACCOUNTING POLICIES The accompanying unaudited consolidated financial statements have been prepared in accordance with (i) United States generally accepted accounting principles (“U.S. GAAP”) for interim financial information and (ii) the instructions to Form 10-Q and Article 10 of Regulation S-X. Accordingly, such financial statements do not include all of the information and footnotes required by U.S. GAAP for complete financial statements. In the opinion of our management, our unaudited consolidated financial statements and accompanying notes (the “Financial Statements”) include all normal recurring adjustments that are necessary for the fair statement of the interim periods presented. Interim results of operations are not necessarily indicative of the results for the full year. The Financial Statements should be read in conjunction with our audited consolidated financial statements (and notes thereto) in our Annual Report on Form 10-K for the fiscal year ended October 31, 2015 (“Annual Report”). Unless otherwise noted, all references to years are to our fiscal year, which ends on October 31 . Rounding We round amounts in the Financial Statements to millions and calculate all percentages and per-share data from the underlying whole-dollar amounts. As a result, certain amounts may not foot, crossfoot, or recalculate based on reported numbers due to rounding. Accounting Pronouncements Adopted During the Quarter Effective November 1, 2015, we early adopted Accounting Standards Update (“ASU”) 2016-09, Improvements to Employee Share-Based Payment Accounting . Prior to the adoption of this guidance, we recognized the income tax effects of vested or settled awards in additional paid-in capital. This ASU requires prospective recognition of these excess tax benefits and deficiencies in the income statement. As a result, for the three and nine months ended July 31, 2016, we recognized a $1.8 million benefit within our income tax provision, or $0.03 per diluted share, related to excess tax benefits that occurred between November 1, 2015 and July 31, 2016. The activity related to the first and second quarter was not material. As required by this ASU, we have classified these excess tax benefits as cash flows from operating activities for the nine months ended July 31, 2016, rather than cash flows from financing activities. Pursuant to the new guidance, we elected not to adjust the prior period cash flows from operating activities for the nine months ended July 31, 2015. In regards to this ASU’s forfeiture policy election, we will continue to estimate the number of awards expected to vest, rather than electing to account for forfeitures as they occur. Accounting Pronouncements Adopted During the Year During the first quarter of 2016, we early adopted ASU 2015-17, Balance Sheet Classification of Deferred Taxes, on a retrospective basis. As a result, all deferred tax assets and liabilities are now classified as noncurrent on our consolidated balance sheets. Prior Year Reclassifications (in millions) Previously Reported October 31, 2015 Adjustment Revised October 31, 2015 Deferred income tax asset, net (current) $ 53.2 $ (53.2 ) $ — Deferred income tax liability, net (noncurrent) $ 19.1 $ (19.1 ) $ — Deferred income tax asset, net (noncurrent) $ — $ 34.1 $ 34.1 In addition, we reclassified prior year amounts throughout the Financial Statements to conform to the current year presentation of discontinued operations. See Note 4 , “Discontinued Operations,” for more information. Parking Revenue Presentation Our Parking business operates certain parking facilities under managed location arrangements. Under these arrangements, we manage the parking facility for a management fee and pass through the revenue and expenses associated with the facility to the owner. These revenues and expenses are reported in equal amounts for costs reimbursed from our managed locations. Management Reimbursement Revenues Three Months Ended July 31, Nine Months Ended July 31, (in millions) 2016 2015 2016 2015 Management reimbursement revenues $ 81.3 $ 78.5 $ 243.8 $ 230.6</t>
  </si>
  <si>
    <t>Restructuring and Related Costs</t>
  </si>
  <si>
    <t>Restructuring and Related Activities [Abstract]</t>
  </si>
  <si>
    <t>RESTRUCTURING AND RELATED COSTS On September 2, 2015, our Board of Directors approved a comprehensive strategy intended to have a positive transformative effect on ABM (the “2020 Vision”). As part of the 2020 Vision, we identified a number of key priorities to differentiate ABM in the marketplace, improve our margin profile, and accelerate revenue growth for certain industry groups. We also reviewed all service lines and investments to assess whether ABM was positioned to continue to competitively offer value-added services to clients over the long term. From the inception of our 2020 Vision in the fourth quarter of 2015, we have incurred cumulative restructuring and related charges of $31.9 million , consisting of external support fees of $14.3 million , employee severance costs of $12.0 million , lease exit and other costs of $3.1 million , and asset impairment costs of $2.6 million . The results by segment exclude these costs, consistent with the manner in which our management evaluates the performance of each reportable segment based on its respective operating profit results. As such, restructuring and related costs are included within Corporate expenses. See Note 15 , “Segment Information,” for more information. Reconciliation of Restructuring and Related Cost Accrual (in millions) External Support Fees Employee Severance Lease Exit and Other Total Balance, November 1, 2015 $ 2.1 $ 4.3 $ 0.2 $ 6.6 Costs recognized 9.8 7.2 2.3 19.3 Payments (11.5 ) (7.0 ) (2.0 ) (20.4 ) Balance, July 31, 2016 $ 0.4 $ 4.6 $ 0.5 $ 5.5</t>
  </si>
  <si>
    <t>Discontinued Operations</t>
  </si>
  <si>
    <t>Discontinued Operations and Disposal Groups [Abstract]</t>
  </si>
  <si>
    <t xml:space="preserve"> DISCONTINUED OPERATIONS On October 26, 2015, in connection with our 2020 Vision, we sold substantially all of the assets of our Security business to Universal Protection Service, LP (“UPS”) for cash proceeds of $131.0 million , subject to a working capital adjustment. In the second quarter of 2016, the working capital adjustment related to the sale was finalized, resulting in a payment to UPS of $3.1 million . We reduced the gain on sale recorded in the fourth quarter of 2015 by the amount of this adjustment. Our discontinued operations is comprised of amounts that were directly related to the operations of this former business, including certain costs that were previously recorded in Corporate expenses. In addition, certain general corporate expenses that were previously allocated to the former Security business are now allocated to Corporate expenses and to the Janitorial segment. Discontinued operations also includes both costs related to ongoing legal cases and insurance reserves associated with the former Security business. We will continue to reflect these types of costs within discontinued operations in future periods. Refer to Note 15 , “Segment Information,” for further information. Summarized Results of Operations and Cash Flows from Discontinued Operations Three Months Ended July 31, Nine Months Ended July 31, (in millions) 2016 2015 2016 2015 Revenues $ — $ 98.9 $ — $ 287.5 Expenses 2.9 98.6 4.7 281.2 Working capital adjustment to previously recorded gain — — 3.1 — (Loss) income from discontinued operations before income taxes (2.9 ) 0.3 (7.8 ) 6.3 Income tax benefit (provision) (1) 1.1 — 3.9 (0.3 ) Net (loss) income from discontinued operations $ (1.8 ) $ 0.3 $ (3.9 ) $ 6.0 Net cash used in operating activities of discontinued operations (2) $ (25.6 ) $ (3.5 ) (1) For the nine months ended July 31, 2016, the income tax benefit includes the retroactive reinstatement of the Work Opportunity Tax Credits (“WOTC”). (2) During the first quarter of 2016, we paid $20.6 million in taxes in connection with the sale of our Security business.</t>
  </si>
  <si>
    <t>Acquisitions</t>
  </si>
  <si>
    <t>Business Combinations [Abstract]</t>
  </si>
  <si>
    <t>ACQUISITIONS 2016 Acquisition Effective December 1, 2015, we acquired all of the outstanding stock of Westway Services Holdings (2014) Ltd. (“Westway”), a provider of technical engineering services to clients in the United Kingdom, for a purchase price of $81.0 million . This acquisition allowed us to expand our higher margin technical services business to new and existing clients in the United Kingdom, resulting in the allocation of a significant portion of the purchase price to goodwill. As such, we recorded goodwill and intangible assets of $50.0 million and $22.2 million , respectively, which are subject to adjustments within one year from the acquisition date. The goodwill associated with this acquisition is not deductible for tax purposes. As of December 1, 2015, the operations of Westway are included in our Building &amp; Energy Solutions segment. 2015 Acquisition Effective May 1, 2015, we acquired certain assets and assumed certain liabilities of CTS Services/Facility Support Services (“CTS”), a provider of HVAC services and energy solutions in government, commercial, and industrial buildings, for a purchase price of $18.8 million . The purchase price includes $3.8 million of contingent consideration that is based on the expected achievement of certain pre-established revenue goals. See Note 7 , “Fair Value of Financial Instruments,” regarding the valuation of the contingent consideration liability. As of May 1, 2015, the operations of CTS are included in our Building &amp; Energy Solutions segment. Pro Forma and Other Supplemental Financial Information Pro forma and other supplemental financial information is not presented for these acquisitions, as they are not considered material business combinations.</t>
  </si>
  <si>
    <t>Net Income Per Common Share</t>
  </si>
  <si>
    <t>Earnings Per Share [Abstract]</t>
  </si>
  <si>
    <t>NET INCOME PER COMMON SHARE Basic and Diluted Net Income Per Common Share Calculations Three Months Ended July 31, Nine Months Ended July 31, (in millions, except per share amounts) 2016 2015 2016 2015 Income from continuing operations $ 32.9 $ 1.2 $ 53.3 $ 31.5 Net (loss) income from discontinued operations (1.8 ) 0.3 (3.9 ) 6.0 Net income $ 31.1 $ 1.5 $ 49.4 $ 37.5 Weighted-average common and common equivalent shares outstanding — Basic 56.2 56.8 56.4 56.7 Effect of dilutive securities: Restricted stock units 0.3 0.4 0.2 0.3 Stock options 0.2 0.2 0.2 0.3 Performance shares 0.1 0.1 0.1 0.1 Weighted-average common and common equivalent shares outstanding — Diluted 56.8 57.5 56.9 57.4 Net income per common share — Basic: Income from continuing operations $ 0.58 $ 0.02 $ 0.94 $ 0.56 (Loss) income from discontinued operations (0.03 ) 0.01 (0.06 ) 0.10 Net income $ 0.55 $ 0.03 $ 0.88 $ 0.66 Net income per common share — Diluted: Income from continuing operations $ 0.58 $ 0.02 $ 0.94 $ 0.55 (Loss) income from discontinued operations (0.03 ) 0.01 (0.07 ) 0.10 Net income $ 0.55 $ 0.03 $ 0.87 $ 0.65 Anti-Dilutive Outstanding Stock Awards Issued Under Share-Based Compensation Plans: Three Months Ended July 31, Nine Months Ended July 31, (in millions) 2016 2015 2016 2015 Anti-dilutive — 0.1 0.1 0.2</t>
  </si>
  <si>
    <t>Fair Value of Financial Instruments</t>
  </si>
  <si>
    <t>Fair Value Disclosures [Abstract]</t>
  </si>
  <si>
    <t>FAIR VALUE OF FINANCIAL INSTRUMENTS Fair Value Hierarchy of Our Financial Instruments Fair Value (in millions) Fair Value Hierarchy July 31, 2016 October 31, 2015 Financial assets measured at fair value on a recurring basis Assets held in funded deferred compensation plan (1) 1 $ 4.9 $ 5.3 Investments in auction rate securities (2) 3 8.0 13.0 Other select financial assets Cash and cash equivalents (3) 1 51.6 55.5 Insurance deposits (4) 1 11.2 11.4 Financial liabilities measured at fair value on a recurring basis Interest rate swaps (5) 2 1.0 0.1 Contingent consideration liability (6) 3 5.2 5.2 Other select financial liability Line of credit (7) 2 224.3 158.0 (1) Represents investments held in a Rabbi trust associated with one of our deferred compensation plans, which we include in “Other noncurrent assets” on the accompanying unaudited consolidated balance sheets. The fair value of the assets held in the funded deferred compensation plan is based on quoted market prices. (2) For investments in auction rate securities, the fair value was based on discounted cash flow valuation models, primarily utilizing unobservable inputs. These amounts are included in “Other investments” on the accompanying unaudited consolidated balance sheets. See Note 9 , “Auction Rate Securities,” for further information. (3) Cash and cash equivalents are stated at nominal value, which equals fair value. (4) Represents restricted insurance deposits that are used to collateralize our insurance obligations and are stated at nominal value, which equals fair value. These insurance deposits are included in “Other noncurrent assets” on the accompanying unaudited consolidated balance sheets. See Note 10 , “Insurance,” for further information. (5) 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For 2016 the interest rate swaps were included in “Other noncurrent liabilities,” and for 2015 the interest rate swaps were included in “Other accrued liabilities” on the accompanying unaudited consolidated balance sheets. See Note 11 , “Line of Credit,” for more information. (6) Certain of our acquisitions involve the payment of contingent consideration. Depending on the structure of the contingent consideration arrangement, the fair value of the liability is based on either (i) the expected achievement of certain pre-established revenue goals or (ii) pre-defined forecasted adjusted income from operations using a probability weighted income approach. Our contingent consideration liabilities are included in “Other accrued liabilities” on the accompanying unaudited consolidated balance sheets. (7) Represents outstanding borrowings under our syndicated line of credit. Due to variable interest rates, the carrying value of outstanding borrowings under our line of credit approximates the fair value. See Note 11 , “Line of Credit,” for further information. Our non-financial assets, which include goodwill and long-lived assets held and used, are not required to be measured at fair value on a recurring basis. However, if certain triggering events occur, or if an annual impairment test is required, we would evaluate the non-financial assets for impairment. If an impairment were to occur, the asset would be recorded at the estimated fair value, which is determined using discounted future cash flows for goodwill or undiscounted future cash flows for long-lived assets. During the nine months ended July 31, 2016 , we had no transfers of assets or liabilities between any of the above hierarchy levels.</t>
  </si>
  <si>
    <t>Advances to Joint Ventures</t>
  </si>
  <si>
    <t>Related Party Transactions [Abstract]</t>
  </si>
  <si>
    <t>ADVANCES TO JOINT VENTURES We make various advances to our unconsolidated joint ventures to provide working capital for the joint ventures’ operations, which are not collateralized, do not carry interest, and have no specific repayment terms. At each of July 31, 2016 and October 31, 2015 , the aggregate amount of these advances were $1.1 million . These amounts are included in “Other noncurrent assets” on the accompanying unaudited consolidated balance sheets .</t>
  </si>
  <si>
    <t>Auction Rate Securities</t>
  </si>
  <si>
    <t>Investments, Debt and Equity Securities [Abstract]</t>
  </si>
  <si>
    <t>AUCTION RATE SECURITIES At October 31, 2015 , we held investments in auction rate securities from three different issuers that had an aggregate original principal amount of $15.0 million and an amortized cost and fair value of $13.0 million . During the second quarter of 2016, one of our auction rate securities was redeemed by the issuer at its par value of $5.0 million . No gain or loss was recognized upon its redemption. At July 31, 2016 , the two remaining auction rate securities had an aggregate original principal amount of $10.0 million and an amortized cost and fair value of $8.0 million . These two auction rate securities are debt instruments with stated maturities in 2036 and 2050 . The interest rates for these securities are designed to be reset through Dutch auctions approximately every thirty days, but auctions for these securities have not occurred since August 2007 . At July 31, 2016 and October 31, 2015 , there were no unrealized gains or losses on our auction rate securities included in accumulated other comprehensive loss, net of taxes (“AOCL”), and the total amount of other-than-temporary impairment credit loss on our auction rate security investments included in our retained earnings was $2.0 million . Significant Assumptions Used to Determine the Fair Values of Our Auction Rate Securities Assumption July 31, 2016 October 31, 2015 Discount rates L + 0.53% and L + 1.44% L + 0.38% – L + 2.13% Yields 2.15%, L + 2.00% 2.15%, L + 2.00% Average expected lives 4 – 10 years 4 – 10 years L – One Month LIBOR</t>
  </si>
  <si>
    <t>Insurance</t>
  </si>
  <si>
    <t>Insurance [Abstract]</t>
  </si>
  <si>
    <t>INSURANCE We use a combination of insured and self-insurance programs to cover workers’ compensation, general liability, automobile liability, property damage, and other insurable risks. For the majority of these insurance programs, we retain the initial $1.0 million of exposure on a per-occurrence basis, either through deductibles or self-insured retentions. Beyond the retained exposures, we have varying primary policy limits ranging between $1.0 million and $5.0 million per occurrence. To cover general liability and automobile liability losses above these primary limits, we maintain commercial umbrella insurance policies that provide aggregate limits of $200.0 million . Our insurance policies generally cover workers’ compensation losses to the full extent of statutory requirements. Additionally, to cover property damage risks above our retained limits, we maintain policies that provide per occurrence limits of $75.0 million . We are also self-insured for certain employee medical and dental plans. We retain up to $0.4 million of exposure on a per participant per-year basis with respect to claims under our medical plan. The adequacy of our reserves for workers’ compensation, general liability, automobile liability, and property damage insurance claims is based upon known trends and events and the actuarial estimates of required reserves considering the most recently completed actuarial reports. We use all available information to develop our best estimate of insurance claims reserves as information is obtained. The results of actuarial studies are used to estimate our insurance rates and insurance reserves for future periods and to adjust reserves, if appropriate, for prior years. During 2016, we performed both our annual actuarial evaluation and an actuarial review. As a result of these studies, we increased our reserves for claims related to prior periods by $31.8 million during the nine months ended July 31, 2016, as described below. Annual Actuarial Evaluations Performed During the Third Quarter of 2016 During the three months ended July 31, 2016, annual actuarial evaluations were performed for the majority of our casualty insurance programs. These evaluations excluded claims relating to certain previously acquired businesses. We expect to complete the evaluation of those claims in the fourth quarter of 2016. These evaluations considered all changes made to claims reserves and claim payment activity for the period commencing May 1, 2015 and ending April 30, 2016 (the “Evaluation Period”). We performed these evaluations for all policy years in which open claims existed. The annual actuarial evaluations completed to date show unfavorable developments in our estimate of ultimate losses related to general liability, workers’ compensation, and automobile liability claims, as explained below. While we have made significant improvements in our risk management programs, the actuarial evaluation demonstrates these improvements have had a modest impact on prior years and that the impact is not occurring at the pace originally forecasted by the actuaries. The actuarial evaluations related to our general liability program showed that the total number of claims has remained relatively stable for prior years. However, we experienced adverse developments in prior year claims, which are largely attributable to adjustments on certain property damage claims, in addition to losses for alleged bodily injuries. These fact patterns developed subsequent to the actuarial review performed in the first quarter of 2016 and resulted in increases to our estimate of ultimate losses. Also contributing to the increase in projected cost estimates was a higher than expected average incurred cost for our less severe claims observed during the Evaluation Period. Our workers’ compensation estimate of ultimate losses was negatively impacted by increases in projected costs for a significant number of prior year claims in California and New York. These claims have been impacted by statutory, regulatory, and legal implications. In California, we also experienced increases in severity of claims and in frequency of claims beyond that previously projected in the actuarial review performed in the first quarter of 2016. Our automobile liability program covers our fleet of passenger vehicles, service vans, and shuttle buses, which are associated with our various transportation service contracts. Claim frequency and severity associated with our fleet operations developed unfavorably versus actuarial expectations. The adverse development was primarily attributable to claims in 2013 through 2015. After analyzing the recent loss development patterns, comparing the loss development against benchmarks, and applying actuarial projection methods to determine the estimate of ultimate losses, we increased our total reserves by $19.8 million during the third quarter of 2016. Actuarial Review Performed During the First Quarter of 2016 During the three months ended January 31, 2016, an actuarial review was performed for the majority of our casualty insurance programs that indicated unfavorable developments in our estimates of ultimate losses related to certain general liability, workers’ compensation, and automobile liability claims, as described below. This review considered all changes made to claims reserves and claim payment activity for the period commencing May 1, 2015 and ending October 31, 2015 (the “Review Period”). We performed this review for all policy years in which open claims existed. For our general liability program, claim frequency was generally consistent with our expectations. However, the actuarial review identified adverse developments in prior year claims. The adverse developments can be largely attributed to increases in the projected costs to resolve several high exposure claims within our retained limits. Also contributing to the increase in projected cost estimates was a higher than expected average incurred cost for our less severe claims observed during the Review Period. Our workers’ compensation estimate of ultimate losses was negatively impacted by increases in projected costs for a significant number of prior year claims in New York. These claims have been impacted by increases in statutory benefits and a slowing of claims closures observed during the Review Period. In California, we experienced increases in severity of claims and in frequency of claims beyond that previously projected. For our automobile liability program, the increase in the projected cost estimates was primarily associated with significant claim reserve adjustments for a small population of high exposure claims within the 2013 policy year. Also contributing to the increase in projected estimates was an increase in claims frequency in the 2015 policy year observed during the Review Period. As a result of these developments in our casualty insurance programs, we increased our reserves for known claims as well as our estimate of the loss amounts associated with incurred but not reported claims. As a result of this actuarial review, we increased our reserves for claims related to prior periods by $6.0 million at January 31, 2016. As we continued to see a similar trend in adverse developments, we increased our reserves by an additional $6.0 million , resulting in a total increase to our reserves for claims related to prior periods of $12.0 million at April 30, 2016. At July 31, 2016 and October 31, 2015 , we had insurance claim reserves totaling $422.6 million and $387.4 million , respectively, which included $6.7 million and $8.1 million in reserves, respectively, related to our medical and dental self-insured plans. At July 31, 2016 and October 31, 2015 , we also had insurance recoverables, which we include in “Other current assets” and “Other noncurrent assets” on the accompanying unaudited consolidated balance sheets, totaling $69.9 million and $65.9 million , respectively. Instruments Used to Collateralize Our Insurance Obligations (in millions) July 31, 2016 October 31, 2015 Standby letters of credit $ 120.1 $ 105.4 Surety bonds 57.2 55.9 Restricted insurance deposits 11.2 11.4 Total $ 188.5 $ 172.7</t>
  </si>
  <si>
    <t>Line of Credit</t>
  </si>
  <si>
    <t>Debt Disclosure [Abstract]</t>
  </si>
  <si>
    <t>LINE OF CREDIT On November 30, 2010 , we entered into a syndicated credit agreement pursuant to which we obtained an unsecured revolving credit facility (the “Facility”). This credit agreement, as amended from time to time, is referred to as the “Credit Agreement.” We can borrow up to $800.0 million under our Credit Agreement, and we have the option to increase the size of the Facility to $1.0 billion at any time prior to the December 11, 2018 expiration date (subject to receipt of commitments for the increased amount from existing and new lenders). Borrowings under the Facility bear interest at a rate equal to an applicable margin plus, at our option, either a (i) eurodollar rate (generally LIBOR) or (ii) base rate determined by reference to the highest of (1) the federal funds rate plus 0.50% , (2) the prime rate published by Bank of America, N.A. from time to time, and (3) the eurodollar rate plus 1.00% . The applicable margin is a percentage per annum varying from zero to 0.75% for base rate loans and 1.00% to 1.75% for eurodollar loans, based upon our leverage ratio. We also pay a commitment fee, based on the leverage ratio, payable quarterly in arrears, ranging from 0.200% to 0.275% on the average daily unused portion of the Facility. For purposes of this calculation, irrevocable standby letters of credit, which are issued primarily in conjunction with our insurance programs, and cash borrowings are included as outstanding under the Facility. The Credit Agreement contains certain financial covenants that include a maximum leverage ratio of 3.25 to 1.0 (except as described below) and a minimum fixed charge coverage ratio of 1.50 to 1.0 . In addition, we are required to maintain a consolidated net worth in an amount not less than the sum of (i) $570.0 million , (ii) 50% of our consolidated net income (with no deduction for net loss), and (iii) 100% of our aggregate increases in stockholders’ equity beginning on November 30, 2010 . In the event of a material acquisition, as defined in the Credit Agreement, we may elect to increase the leverage ratio to 3.50 to 1.0 for a total of four fiscal quarters. As of July 31, 2016 , we were in compliance with these covenants. If an event of default occurs under the Credit Agreement, including certain cross-defaults, insolvency, change in control, or violation of specific covenants, the lenders can terminate or suspend our access to the Facility, declare all amounts outstanding under the Facility (including all accrued interest and unpaid fees) to be immediately due and payable, and require that we cash collateralize the outstanding standby letters of credit. The Facility is available for working capital, the issuance of up to $300.0 million for standby letters of credit, the issuance of up to $50.0 million in swing line advances, the financing of capital expenditures, and other general corporate purposes, including acquisitions and investments in subsidiaries, subject to certain limitations, where applicable, as set forth in the Credit Agreement. The a vailability of our borrowing capacity is subject to, and limited by, compliance with the covenants described above. Facility Information (in millions) July 31, 2016 October 31, 2015 Cash borrowings $ 224.3 $ 158.0 Standby letters of credit 132.7 112.9 Borrowing capacity 443.0 529.1 Interest Rate Swaps We enter into interest rate swaps to manage the interest rate risk associated with our floating-rate, LIBOR-based borrowings under our Facility. Under these arrangements, we typically pay a fixed interest rate in exchange for LIBOR-based variable interest throughout the life of the agreement. During the second quarter of 2016, several interest rate swaps matured that had an underlying aggregate notional amount of $155.0 million . During April and May 2016, we entered into three new interest rate swap agreements with an underlying aggregate notional amount of $105.0 million , a fixed interest rate of 1.05% , and effective dates of April 7, 2016 and May 11, 2016. These swaps were designated and accounted for as cash flow hedges from inception and mature on April 7, 2021 and May 11, 2021. We recognize interest rate swaps on the accompanying unaudited consolidated balance sheets at fair value. The fair value of our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See Note 7 , “Fair Value of Financial Instruments,” for more information. The effective portion of the derivative’s mark-to-market gain or loss is initially reported as a component of AOCL and subsequently reclassified into earnings when the hedged transactions occur and affect earnings. The ineffective portion of the gain or loss is reported in earnings immediately. Interest payables and receivables under the swap agreements are accrued and recorded as adjustments to interest expense. At July 31, 2016 and October 31, 2015 , the amounts recorded in AOCL were $0.5 million and $0.1 million , respectively. At July 31, 2016 , the amount expected to be reclassified from AOCL to earnings during the next twelve months was $0.2 million .</t>
  </si>
  <si>
    <t>Commitments and Contingencies</t>
  </si>
  <si>
    <t>Commitments and Contingencies Disclosure [Abstract]</t>
  </si>
  <si>
    <t>COMMITMENTS AND CONTINGENCIES Letters of Credit and Surety Bonds We use letters of credit and surety bonds to secure certain commitments related to insurance programs and for other purposes. As of July 31, 2016 , these letters of credit and surety bonds totaled $132.7 million and $392.8 million , respectively. Guarantees In some instances, we offer certain clients guaranteed energy savings under certain energy savings contracts. At July 31, 2016 and October 31, 2015 , total guarantees were $91.9 million and $90.5 million , respectively, and these guarantees extend through 2031 and 2030 , respectively. We accrue for the estimated cost of guarantees when it is probable that a liability has been incurred and the amount can be reasonably estimated. Historically, we have not incurred any material losses in connection with these guarantees. In connection with an unconsolidated joint venture in which one of our subsidiaries has a 33% ownership interest, that subsidiary and the other joint venture partners have each jointly and severally guaranteed the obligations of the joint venture to perform under certain contracts extending through 2018. Annual revenues relating to the underlying contracts are approximately $35.0 million . Should the joint venture be unable to perform under these contracts, the joint venture partners would be jointly and severally liable for any losses incurred by the client due to the failure to perform. Legal Matters We are a party to a number of lawsuits, claims, and proceedings incident to the operation of our business, including those pertaining to labor and employment, contracts, personal injury, and other matters, some of which allege substantial monetary damages. Some of these actions may be brought as class actions on behalf of a class or purported class of employees. At July 31, 2016 , the total amount accrued for all probable litigation losses where a reasonable estimate of the loss could be made was $9.2 million . This $9.2 million includes the accrual of $4.8 million in connection with the settlement of certain cases alleging wage and hour violations. Litigation outcomes are difficult to predict and the estimation of probable losses requires the analysis of multiple possible outcomes that often depend on judgments about potential actions by third parties. There is the potential for a material adverse effect on our financial statements if one or more matters are resolved in a particular period in an amount materially in excess of what we anticipated. We do not accrue for contingent losses that, in our judgment, are considered to be reasonably possible but not probable. The estimation of reasonably possible losses also requires the analysis of multiple possible outcomes that often depend on judgments about potential actions by third parties. Our management currently estimates the range of loss for all reasonably possible losses for which a reasonable estimate of the loss can be made is between zero and $15 million , which excludes the Augustus and Bucio cases discussed below. Factors underlying this estimated range of loss may change from time to time, and actual results may vary significantly from this estimate. In some cases, although a loss is probable or reasonably possible, we cannot reasonably estimate the maximum potential losses for probable matters or the range of losses for reasonably possible matters. Therefore, our accrual for probable losses and our estimated range of loss for reasonably possible losses do not represent our maximum possible exposure. While the results of these proceedings, claims, and inquiries cannot be predicted with any certainty, our management believes that the final outcome of these matters will not have a material adverse effect on our consolidated financial statements, results of operations, or cash flows. Certain Legal Proceedings Certain pending lawsuits to which we are a party are discussed below. In determining whether to include any particular lawsuit or other proceeding, we consider both quantitative and qualitative factors. These factors include, but are not limited to: the amount of damages and the nature of any other relief sought in the proceeding; if such damages and other relief are specified, our view of the merits of the claims; whether the action is or purports to be a class action, and our view of the likelihood that a class will be certified by the court; the jurisdiction in which the proceeding is pending; and the potential impact of the proceeding on our reputation. The Consolidated Cases of Augustus, Hall, and Davis v. American Commercial Security Services, filed July 12, 2005, in the Superior Court of California, Los Angeles County (the “Augustus case”) The Augustus case is a certified class action involving alleged violations of certain California state laws relating to rest breaks. The case centers on whether requiring security guards to remain on call during rest breaks violated Section 226.7 of the California Labor Code. On February 8, 2012 , the plaintiffs filed a motion for summary judgment on the rest break claim, and on July 31, 2012, the Superior Court of California, Los Angeles County (the “Superior Court”), entered judgment in favor of plaintiffs in the amount of approximately $89.7 million (the “common fund”). Subsequently, the Superior Court also awarded plaintiffs’ attorneys’ fees of approximately $4.5 million in addition to approximately 30% of the common fund. We appealed the Superior Court’s rulings to the Court of Appeals of the State of California, Second Appellate District (the “Appeals Court”). On December 31, 2014 , the Appeals Court issued its opinion, reversing the judgment in favor of the plaintiffs and vacating the award of $89.7 million in damages and the attorneys’ fees award. Plaintiffs requested rehearing of the Appeals Court’s decision to reverse the judgment in favor of plaintiffs and vacate the damages award. On January 29, 2015 , the Appeals Court denied the plaintiffs’ request for rehearing, modified its December 31, 2014 opinion, and certified the opinion for publication. The Appeals Court opinion held that “on-call rest breaks are permissible” and remaining on call during rest breaks does not render the rest breaks invalid under California law. The Appeals Court explained that “although on-call hours constitute ‘hours worked,’ remaining available to work is not the same as performing work.... Section 226.7 proscribes only work on a rest break.” The plaintiffs filed a petition for review with the California Supreme Court on March 4, 2015 , and on April 29, 2015 , the California Supreme Court granted the plaintiffs’ petition. Oral argument has been scheduled for September 29, 2016. We believe that the Appeals Court correctly ruled in our favor, and we look forward to presenting our arguments to the California Supreme Court. The Consolidated Cases of Bucio and Martinez v. ABM Janitorial Services filed on April 7, 2006, in the Superior Court of California, County of San Francisco (the “Bucio case”) The Bucio case is a purported class action involving allegations that we failed to track work time and provide breaks. On April 19, 2011 , the trial court held a hearing on plaintiffs’ motion to certify the class. At the conclusion of that hearing, the trial court denied plaintiffs’ motion to certify the class. On May 11, 2011 , the plaintiffs filed a motion to reconsider, which was denied. The plaintiffs have appealed the class certification issues. The trial court stayed the underlying lawsuit pending the decision in the appeal. On August 30, 2012 , the plaintiffs filed their appellate brief on the class certification issues. We filed our responsive brief on November 15, 2012 . Oral argument relating to the appeal has not been scheduled. Other During October 2011 , we began an internal investigation into matters relating to compliance with the U.S. Foreign Corrupt Practices Act and our internal policies in connection with services provided by a foreign entity affiliated with a former joint venture partner of The Linc Group, LLC (“Linc”). Such services commenced prior to the acquisition of Linc. As a result of the investigation, we caused Linc to terminate its association with the arrangement. In December 2011 , we contacted the U.S. Department of Justice and the Securities and Exchange Commission to voluntarily disclose the results of our internal investigation to date, and we are cooperating with the government’s investigation. We cannot reasonably estimate the potential liability, if any, related to these matters. However, based on the facts currently known, we do not believe that these matters will have a material adverse effect on our business, financial position, results of operations, or cash flows.</t>
  </si>
  <si>
    <t>Common Stock</t>
  </si>
  <si>
    <t>Equity [Abstract]</t>
  </si>
  <si>
    <t>COMMON STOCK On September 2, 2015, our Board of Directors authorized the repurchase of up to $200.0 million shares of our common stock under a new share repurchase program, which replaced a previously authorized repurchase program. Purchases may take place on the open market or otherwise, and all or part of the repurchases may be made pursuant to Rule 10b5-1 plans or in privately negotiated transactions. The timing of repurchases is at our discretion and will depend upon several factors, including market and business conditions, share price, and share availability. Repurchased shares are retired and returned to an authorized but unissued status. The repurchase program may be suspended or discontinued at any time without prior notice. At July 31, 2016 , authorization for $157.3 million of repurchases remained under our share repurchase program. Repurchase Activity Nine Months Ended July 31, (in millions, except per share amounts) 2016 2015 Total number of shares repurchased 1.0 0.6 Average price paid per share $ 31.42 $ 32.23 Total cash paid for share repurchases $ 31.2 $ 20.0</t>
  </si>
  <si>
    <t>Income Taxes</t>
  </si>
  <si>
    <t>Income Tax Disclosure [Abstract]</t>
  </si>
  <si>
    <t>INCOME TAXES Our quarterly provision for income taxes is calculated using an estimated annual effective income tax rate, which is adjusted for discrete items that occur during the reporting period. Our income taxes for the three and nine months ended July 31, 2016 were favorably impacted by a benefit of $19.0 million , including interest of $1.0 million , related to expiring statutes of limitations, $1.8 million in benefits resulting from the adoption of ASU 2016-09, and the positive impact of the 2016 WOTC. In addition, the nine months ended July 31, 2016 also benefited from $4.9 million of WOTC from the retroactive reinstatement of the WOTC for calendar year 2015 and $1.2 million of tax deductions for energy efficient government buildings. Our income taxes for the three and nine months ended July 31, 2015 were favorably impacted by a benefit of $3.4 million related to expiring statutes of limitations and $1.8 million of tax deductions for energy efficient government buildings. In addition, the nine months ended July 31, 2015 also benefited from $3.6 million of WOTC from the retroactive reinstatement of the WOTC for calendar year 2014 and $1.8 million of state employment-based tax credits.</t>
  </si>
  <si>
    <t>Segment Information</t>
  </si>
  <si>
    <t>Segment Reporting [Abstract]</t>
  </si>
  <si>
    <t>SEGMENT INFORMATION During the fourth quarter of 2015 , we sold our Security business, which was previously a separate reportable segment. This business is now included within discontinued operations for all periods presented, and we have revised our segment results accordingly. Refer to Note 4 , “Discontinued Operations,” for further information. We currently have five reportable segments: Janitorial, Facility Services, Parking, Building &amp; Energy Solutions, and Other. The accounting policies for our segments are the same as those disclosed within our significant accounting policies in Note 2 , “Basis of Presentation and Significant Accounting Policies.” Our management evaluates the performance of each reportable segment based on its respective operating profit results, which include the allocation of certain centrally incurred costs. Corporate expenses not allocated to segments include: • certain CEO and other finance and human resource departmental costs; • certain information technology costs; • share-based compensation costs; • certain legal costs and settlements; • restructuring and related costs; • certain adjustments resulting from actuarial developments of self-insurance reserves; and • direct acquisition costs. Financial Information by Reportable Segment Three Months Ended July 31, Nine Months Ended July 31, (in millions) 2016 2015 2016 2015 Revenues: Janitorial $ 691.8 $ 678.5 $ 2,063.9 $ 2,004.0 Facility Services 146.2 147.3 447.6 449.3 Parking 167.7 162.0 494.4 471.2 Building &amp; Energy Solutions 167.8 149.1 470.7 390.0 Other 123.5 113.0 345.8 306.3 $ 1,296.9 $ 1,249.9 $ 3,822.4 $ 3,620.8 Operating profit (loss): (1) Janitorial $ 43.8 $ 32.9 $ 112.3 $ 106.6 Facility Services 7.9 6.0 19.9 18.5 Parking 7.6 7.8 19.0 21.0 Building &amp; Energy Solutions 10.5 8.1 19.9 12.5 Other 5.8 4.5 11.1 10.1 Corporate (55.8 ) (62.5 ) (132.4 ) (124.2 ) Adjustment for income from unconsolidated affiliates, net, included in Building &amp; Energy Solutions (1.3 ) (2.6 ) (4.6 ) (6.3 ) Adjustment for tax deductions for energy efficient government buildings, included in Building &amp; Energy Solutions (0.1 ) (1.8 ) (1.2 ) (1.8 ) 18.5 (7.6 ) 44.0 36.4 Income from unconsolidated affiliates, net 2.1 2.6 5.3 6.3 Interest expense (2.6 ) (2.4 ) (7.7 ) (7.6 ) Income (loss) from continuing operations before income taxes $ 18.0 $ (7.4 ) $ 41.6 $ 35.1 (1) In connection with the sale of our Security business, certain general corporate expenses that were previously allocated to Security are now allocated to Corporate expenses and to the Janitorial segment. In addition, certain Corporate expenses that were directly related to the operations of our former Security business have been allocated to discontinued operations. The net impact of these changes is as follows: (in millions) Three Months Ended July 31, 2015 Nine Months Ended July 31, 2015 Janitorial (0.5 ) (1.6 ) Corporate 3.2 2.8</t>
  </si>
  <si>
    <t>Basis of Presentation and Significant Accounting Policies (Policies)</t>
  </si>
  <si>
    <t>Basis of Presentation</t>
  </si>
  <si>
    <t>The accompanying unaudited consolidated financial statements have been prepared in accordance with (i) United States generally accepted accounting principles (“U.S. GAAP”) for interim financial information and (ii) the instructions to Form 10-Q and Article 10 of Regulation S-X. Accordingly, such financial statements do not include all of the information and footnotes required by U.S. GAAP for complete financial statements. In the opinion of our management, our unaudited consolidated financial statements and accompanying notes (the “Financial Statements”) include all normal recurring adjustments that are necessary for the fair statement of the interim periods presented. Interim results of operations are not necessarily indicative of the results for the full year. The Financial Statements should be read in conjunction with our audited consolidated financial statements (and notes thereto) in our Annual Report on Form 10-K for the fiscal year ended October 31, 2015 (“Annual Report”). Unless otherwise noted, all references to years are to our fiscal year, which ends on October 31 . Rounding We round amounts in the Financial Statements to millions and calculate all percentages and per-share data from the underlying whole-dollar amounts. As a result, certain amounts may not foot, crossfoot, or recalculate based on reported numbers due to rounding.</t>
  </si>
  <si>
    <t>Adoption of New Accounting Pronouncements</t>
  </si>
  <si>
    <t xml:space="preserve">Accounting Pronouncements Adopted During the Quarter Effective November 1, 2015, we early adopted Accounting Standards Update (“ASU”) 2016-09, Improvements to Employee Share-Based Payment Accounting . Prior to the adoption of this guidance, we recognized the income tax effects of vested or settled awards in additional paid-in capital. This ASU requires prospective recognition of these excess tax benefits and deficiencies in the income statement. As a result, for the three and nine months ended July 31, 2016, we recognized a $1.8 million benefit within our income tax provision, or $0.03 per diluted share, related to excess tax benefits that occurred between November 1, 2015 and July 31, 2016. The activity related to the first and second quarter was not material. As required by this ASU, we have classified these excess tax benefits as cash flows from operating activities for the nine months ended July 31, 2016, rather than cash flows from financing activities. Pursuant to the new guidance, we elected not to adjust the prior period cash flows from operating activities for the nine months ended July 31, 2015. In regards to this ASU’s forfeiture policy election, we will continue to estimate the number of awards expected to vest, rather than electing to account for forfeitures as they occur. Accounting Pronouncements Adopted During the Year </t>
  </si>
  <si>
    <t>Parking Revenue Presentation</t>
  </si>
  <si>
    <t xml:space="preserve">Parking Revenue Presentation Our Parking business operates certain parking facilities under managed location arrangements. Under these arrangements, we manage the parking facility for a management fee and pass through the revenue and expenses associated with the facility to the owner. These revenues and expenses are reported in equal amounts for costs reimbursed from our managed locations. </t>
  </si>
  <si>
    <t>Basis of Presentation and Significant Accounting Policies Basis (Tables)</t>
  </si>
  <si>
    <t>New Accounting Pronouncement, Deferred Taxes</t>
  </si>
  <si>
    <t>Prior Year Reclassifications (in millions) Previously Reported October 31, 2015 Adjustment Revised October 31, 2015 Deferred income tax asset, net (current) $ 53.2 $ (53.2 ) $ — Deferred income tax liability, net (noncurrent) $ 19.1 $ (19.1 ) $ — Deferred income tax asset, net (noncurrent) $ — $ 34.1 $ 34.1</t>
  </si>
  <si>
    <t>Schedule of Management Revenue</t>
  </si>
  <si>
    <t>Management Reimbursement Revenues Three Months Ended July 31, Nine Months Ended July 31, (in millions) 2016 2015 2016 2015 Management reimbursement revenues $ 81.3 $ 78.5 $ 243.8 $ 230.6</t>
  </si>
  <si>
    <t>Restructuring and Related Costs (Tables)</t>
  </si>
  <si>
    <t>Reconciliation of Restructuring and Related Cost Accrual (in millions) External Support Fees Employee Severance Lease Exit and Other Total Balance, November 1, 2015 $ 2.1 $ 4.3 $ 0.2 $ 6.6 Costs recognized 9.8 7.2 2.3 19.3 Payments (11.5 ) (7.0 ) (2.0 ) (20.4 ) Balance, July 31, 2016 $ 0.4 $ 4.6 $ 0.5 $ 5.5</t>
  </si>
  <si>
    <t>Discontinued Operations (Tables)</t>
  </si>
  <si>
    <t>Summary of Operating Results</t>
  </si>
  <si>
    <t>Summarized Results of Operations and Cash Flows from Discontinued Operations Three Months Ended July 31, Nine Months Ended July 31, (in millions) 2016 2015 2016 2015 Revenues $ — $ 98.9 $ — $ 287.5 Expenses 2.9 98.6 4.7 281.2 Working capital adjustment to previously recorded gain — — 3.1 — (Loss) income from discontinued operations before income taxes (2.9 ) 0.3 (7.8 ) 6.3 Income tax benefit (provision) (1) 1.1 — 3.9 (0.3 ) Net (loss) income from discontinued operations $ (1.8 ) $ 0.3 $ (3.9 ) $ 6.0 Net cash used in operating activities of discontinued operations (2) $ (25.6 ) $ (3.5 ) (1) For the nine months ended July 31, 2016, the income tax benefit includes the retroactive reinstatement of the Work Opportunity Tax Credits (“WOTC”). (2) During the first quarter of 2016, we paid $20.6 million in taxes in connection with the sale of our Security business.</t>
  </si>
  <si>
    <t>Net Income Per Common Share (Tables)</t>
  </si>
  <si>
    <t>Calculations of Basic and Diluted Net Income Per Common Share</t>
  </si>
  <si>
    <t>Basic and Diluted Net Income Per Common Share Calculations Three Months Ended July 31, Nine Months Ended July 31, (in millions, except per share amounts) 2016 2015 2016 2015 Income from continuing operations $ 32.9 $ 1.2 $ 53.3 $ 31.5 Net (loss) income from discontinued operations (1.8 ) 0.3 (3.9 ) 6.0 Net income $ 31.1 $ 1.5 $ 49.4 $ 37.5 Weighted-average common and common equivalent shares outstanding — Basic 56.2 56.8 56.4 56.7 Effect of dilutive securities: Restricted stock units 0.3 0.4 0.2 0.3 Stock options 0.2 0.2 0.2 0.3 Performance shares 0.1 0.1 0.1 0.1 Weighted-average common and common equivalent shares outstanding — Diluted 56.8 57.5 56.9 57.4 Net income per common share — Basic: Income from continuing operations $ 0.58 $ 0.02 $ 0.94 $ 0.56 (Loss) income from discontinued operations (0.03 ) 0.01 (0.06 ) 0.10 Net income $ 0.55 $ 0.03 $ 0.88 $ 0.66 Net income per common share — Diluted: Income from continuing operations $ 0.58 $ 0.02 $ 0.94 $ 0.55 (Loss) income from discontinued operations (0.03 ) 0.01 (0.07 ) 0.10 Net income $ 0.55 $ 0.03 $ 0.87 $ 0.65</t>
  </si>
  <si>
    <t>Schedule of Antidilutive Securities Excluded from Computation of Earnings Per Share</t>
  </si>
  <si>
    <t>Anti-Dilutive Outstanding Stock Awards Issued Under Share-Based Compensation Plans: Three Months Ended July 31, Nine Months Ended July 31, (in millions) 2016 2015 2016 2015 Anti-dilutive — 0.1 0.1 0.2</t>
  </si>
  <si>
    <t>Fair Value of Financial Instruments (Tables)</t>
  </si>
  <si>
    <t>Schedule of Fair Value of Financial Instruments</t>
  </si>
  <si>
    <t>Fair Value Hierarchy of Our Financial Instruments Fair Value (in millions) Fair Value Hierarchy July 31, 2016 October 31, 2015 Financial assets measured at fair value on a recurring basis Assets held in funded deferred compensation plan (1) 1 $ 4.9 $ 5.3 Investments in auction rate securities (2) 3 8.0 13.0 Other select financial assets Cash and cash equivalents (3) 1 51.6 55.5 Insurance deposits (4) 1 11.2 11.4 Financial liabilities measured at fair value on a recurring basis Interest rate swaps (5) 2 1.0 0.1 Contingent consideration liability (6) 3 5.2 5.2 Other select financial liability Line of credit (7) 2 224.3 158.0 (1) Represents investments held in a Rabbi trust associated with one of our deferred compensation plans, which we include in “Other noncurrent assets” on the accompanying unaudited consolidated balance sheets. The fair value of the assets held in the funded deferred compensation plan is based on quoted market prices. (2) For investments in auction rate securities, the fair value was based on discounted cash flow valuation models, primarily utilizing unobservable inputs. These amounts are included in “Other investments” on the accompanying unaudited consolidated balance sheets. See Note 9 , “Auction Rate Securities,” for further information. (3) Cash and cash equivalents are stated at nominal value, which equals fair value. (4) Represents restricted insurance deposits that are used to collateralize our insurance obligations and are stated at nominal value, which equals fair value. These insurance deposits are included in “Other noncurrent assets” on the accompanying unaudited consolidated balance sheets. See Note 10 , “Insurance,” for further information. (5) 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For 2016 the interest rate swaps were included in “Other noncurrent liabilities,” and for 2015 the interest rate swaps were included in “Other accrued liabilities” on the accompanying unaudited consolidated balance sheets. See Note 11 , “Line of Credit,” for more information. (6) Certain of our acquisitions involve the payment of contingent consideration. Depending on the structure of the contingent consideration arrangement, the fair value of the liability is based on either (i) the expected achievement of certain pre-established revenue goals or (ii) pre-defined forecasted adjusted income from operations using a probability weighted income approach. Our contingent consideration liabilities are included in “Other accrued liabilities” on the accompanying unaudited consolidated balance sheets. (7) Represents outstanding borrowings under our syndicated line of credit. Due to variable interest rates, the carrying value of outstanding borrowings under our line of credit approximates the fair value. See Note 11 , “Line of Credit,” for further information.</t>
  </si>
  <si>
    <t>Auction Rate Securities (Tables)</t>
  </si>
  <si>
    <t>Significant Assumptions Used to Determine Fair Value of Auction Rate Securities</t>
  </si>
  <si>
    <t>Significant Assumptions Used to Determine the Fair Values of Our Auction Rate Securities Assumption July 31, 2016 October 31, 2015 Discount rates L + 0.53% and L + 1.44% L + 0.38% – L + 2.13% Yields 2.15%, L + 2.00% 2.15%, L + 2.00% Average expected lives 4 – 10 years 4 – 10 years L – One Month LIBOR</t>
  </si>
  <si>
    <t>Insurance (Tables)</t>
  </si>
  <si>
    <t>Insurance Disclosure Table</t>
  </si>
  <si>
    <t>Instruments Used to Collateralize Our Insurance Obligations (in millions) July 31, 2016 October 31, 2015 Standby letters of credit $ 120.1 $ 105.4 Surety bonds 57.2 55.9 Restricted insurance deposits 11.2 11.4 Total $ 188.5 $ 172.7</t>
  </si>
  <si>
    <t>Line of Credit Line of Credit (Tables)</t>
  </si>
  <si>
    <t>Schedule of Line of Credit Facilities</t>
  </si>
  <si>
    <t>Facility Information (in millions) July 31, 2016 October 31, 2015 Cash borrowings $ 224.3 $ 158.0 Standby letters of credit 132.7 112.9 Borrowing capacity 443.0 529.1</t>
  </si>
  <si>
    <t>Common Stock (Tables)</t>
  </si>
  <si>
    <t>Class of Treasury Stock</t>
  </si>
  <si>
    <t>Repurchase Activity Nine Months Ended July 31, (in millions, except per share amounts) 2016 2015 Total number of shares repurchased 1.0 0.6 Average price paid per share $ 31.42 $ 32.23 Total cash paid for share repurchases $ 31.2 $ 20.0</t>
  </si>
  <si>
    <t>Segment Information (Tables)</t>
  </si>
  <si>
    <t>Reconciliation of Revenues and Operating Profit Loss from Segments to Consolidated Table</t>
  </si>
  <si>
    <t>Financial Information by Reportable Segment Three Months Ended July 31, Nine Months Ended July 31, (in millions) 2016 2015 2016 2015 Revenues: Janitorial $ 691.8 $ 678.5 $ 2,063.9 $ 2,004.0 Facility Services 146.2 147.3 447.6 449.3 Parking 167.7 162.0 494.4 471.2 Building &amp; Energy Solutions 167.8 149.1 470.7 390.0 Other 123.5 113.0 345.8 306.3 $ 1,296.9 $ 1,249.9 $ 3,822.4 $ 3,620.8 Operating profit (loss): (1) Janitorial $ 43.8 $ 32.9 $ 112.3 $ 106.6 Facility Services 7.9 6.0 19.9 18.5 Parking 7.6 7.8 19.0 21.0 Building &amp; Energy Solutions 10.5 8.1 19.9 12.5 Other 5.8 4.5 11.1 10.1 Corporate (55.8 ) (62.5 ) (132.4 ) (124.2 ) Adjustment for income from unconsolidated affiliates, net, included in Building &amp; Energy Solutions (1.3 ) (2.6 ) (4.6 ) (6.3 ) Adjustment for tax deductions for energy efficient government buildings, included in Building &amp; Energy Solutions (0.1 ) (1.8 ) (1.2 ) (1.8 ) 18.5 (7.6 ) 44.0 36.4 Income from unconsolidated affiliates, net 2.1 2.6 5.3 6.3 Interest expense (2.6 ) (2.4 ) (7.7 ) (7.6 ) Income (loss) from continuing operations before income taxes $ 18.0 $ (7.4 ) $ 41.6 $ 35.1 (1) In connection with the sale of our Security business, certain general corporate expenses that were previously allocated to Security are now allocated to Corporate expenses and to the Janitorial segment. In addition, certain Corporate expenses that were directly related to the operations of our former Security business have been allocated to discontinued operations. The net impact of these changes is as follows: (in millions) Three Months Ended July 31, 2015 Nine Months Ended July 31, 2015 Janitorial (0.5 ) (1.6 ) Corporate 3.2 2.8</t>
  </si>
  <si>
    <t>Schedule of Prior Period Adjustments</t>
  </si>
  <si>
    <t>The net impact of these changes is as follows: (in millions) Three Months Ended July 31, 2015 Nine Months Ended July 31, 2015 Janitorial (0.5 ) (1.6 ) Corporate 3.2 2.8</t>
  </si>
  <si>
    <t>Basis of Presentation and Significant Accounting Policies Deferred Income Tax (Details) - USD ($) $ / shares in Units, $ in Millions</t>
  </si>
  <si>
    <t>New Accounting Pronouncement, Early Adoption [Line Items]</t>
  </si>
  <si>
    <t>Benefit within income tax provision</t>
  </si>
  <si>
    <t>Deferred income tax asset, net (noncurrent)</t>
  </si>
  <si>
    <t>New Accounting Pronouncement, Early Adoption, Effect</t>
  </si>
  <si>
    <t>Deferred income tax asset, net (current)</t>
  </si>
  <si>
    <t>Deferred income tax liability, net (noncurrent)</t>
  </si>
  <si>
    <t>New Accounting Pronouncement, Early Adoption, Effect | Accounting Standards Update 2016-09</t>
  </si>
  <si>
    <t>Effect on diluted earnings per share, related to tax benefits</t>
  </si>
  <si>
    <t>Previously Reported | New Accounting Pronouncement, Early Adoption, Effect</t>
  </si>
  <si>
    <t>Restatement Adjustment | New Accounting Pronouncement, Early Adoption, Effect</t>
  </si>
  <si>
    <t>Basis of Presentation and Significant Accounting Policies - Additional Information (Detail) - USD ($) $ in Millions</t>
  </si>
  <si>
    <t>Management reimbursement revenues</t>
  </si>
  <si>
    <t>Restructuring and Related Costs - Narrative (Details) $ in Millions</t>
  </si>
  <si>
    <t>Jul. 31, 2016USD ($)</t>
  </si>
  <si>
    <t>Restructuring Cost and Reserve [Line Items]</t>
  </si>
  <si>
    <t>Cost recognized</t>
  </si>
  <si>
    <t>External Support Fees</t>
  </si>
  <si>
    <t>Employee Severance</t>
  </si>
  <si>
    <t>Asset Impairment Costs</t>
  </si>
  <si>
    <t>Lease Exit and Other</t>
  </si>
  <si>
    <t>Restructuring and Related Costs - Reconciliation Restructuring (Details) $ in Millions</t>
  </si>
  <si>
    <t>Restructuring Reserve [Roll Forward]</t>
  </si>
  <si>
    <t>Balance, at beginning of period</t>
  </si>
  <si>
    <t>Payments</t>
  </si>
  <si>
    <t>Balance, at end of period</t>
  </si>
  <si>
    <t>Discontinued Operations - Narrative (Details) - USD ($) $ in Millions</t>
  </si>
  <si>
    <t>Oct. 26, 2015</t>
  </si>
  <si>
    <t>Cash proceeds of assets sold</t>
  </si>
  <si>
    <t>Working capital adjustment to previously recorded gain</t>
  </si>
  <si>
    <t>Discontinued Operations - Summary of Operating Results (Details) - USD ($) $ in Millions</t>
  </si>
  <si>
    <t>Jan. 31, 2016</t>
  </si>
  <si>
    <t>(Loss) income from discontinued operations before income taxes</t>
  </si>
  <si>
    <t>[2]</t>
  </si>
  <si>
    <t>Security</t>
  </si>
  <si>
    <t>Income Statement, Balance Sheet and Additional Disclosures by Disposal Groups, Including Discontinued Operations [Line Items]</t>
  </si>
  <si>
    <t>Income taxes paid</t>
  </si>
  <si>
    <t>For the nine months ended July 31, 2016, the income tax benefit includes the retroactive reinstatement of the Work Opportunity Tax Credits (“WOTC”).</t>
  </si>
  <si>
    <t>Acquisitions (Details) - USD ($) $ in Millions</t>
  </si>
  <si>
    <t>Dec. 01, 2015</t>
  </si>
  <si>
    <t>May 01, 2015</t>
  </si>
  <si>
    <t>Business Acquisition [Line Items]</t>
  </si>
  <si>
    <t>Westway Services Holdings</t>
  </si>
  <si>
    <t>Payments to acquire businesses, gross</t>
  </si>
  <si>
    <t>Intangible assets, other than goodwill</t>
  </si>
  <si>
    <t>CTS Services/Facility Support Services</t>
  </si>
  <si>
    <t>Contingent consideration liability</t>
  </si>
  <si>
    <t>Net Income Per Common Share - Calculations of Basic and Diluted Net Income Per Common Share (Detail) - USD ($) $ / shares in Units, shares in Millions, $ in Millions</t>
  </si>
  <si>
    <t>Schedule of Earnings Per Share, Basic and Diluted, by Common Class</t>
  </si>
  <si>
    <t>Weighted-average common and common equivalent shares outstanding-Basic (in shares)</t>
  </si>
  <si>
    <t>Effect of dilutive securities:</t>
  </si>
  <si>
    <t>Weighted-average common and common equivalent shares outstanding-Diluted (in shares)</t>
  </si>
  <si>
    <t>Restricted stock units</t>
  </si>
  <si>
    <t>Effect of dilutive securities (in shares)</t>
  </si>
  <si>
    <t>Stock options</t>
  </si>
  <si>
    <t>Performance shares</t>
  </si>
  <si>
    <t>Net Income Per Common Share - Antidilutive Securities Excluded from Computation of Earnings Per Share (Detail) - shares shares in Millions</t>
  </si>
  <si>
    <t>Anti-dilutive (in shares)</t>
  </si>
  <si>
    <t>Fair Value of Financial Instruments - Schedule of Fair Value of Financial Instruments (Detail) - USD ($) $ in Millions</t>
  </si>
  <si>
    <t>Fair Value, Inputs, Level 1</t>
  </si>
  <si>
    <t>Financial Instruments</t>
  </si>
  <si>
    <t>Fair Value, Inputs, Level 2</t>
  </si>
  <si>
    <t>Other Noncurrent Assets | Fair Value, Inputs, Level 1</t>
  </si>
  <si>
    <t>Insurance deposits</t>
  </si>
  <si>
    <t>[3]</t>
  </si>
  <si>
    <t>Other Noncurrent Assets | Fair Value, Measurements, Recurring | Fair Value, Inputs, Level 1</t>
  </si>
  <si>
    <t>Assets held in funded deferred compensation plan</t>
  </si>
  <si>
    <t>[4]</t>
  </si>
  <si>
    <t>Other Investments | Fair Value, Measurements, Recurring | Fair Value, Inputs, Level 3</t>
  </si>
  <si>
    <t>Investments in auction rate securities</t>
  </si>
  <si>
    <t>[5]</t>
  </si>
  <si>
    <t>Other Accrued Liabilities | Fair Value, Inputs, Level 2</t>
  </si>
  <si>
    <t>Interest rate swaps</t>
  </si>
  <si>
    <t>[6]</t>
  </si>
  <si>
    <t>Other Noncurrent Liabilities | Fair Value, Measurements, Recurring | Fair Value, Inputs, Level 3</t>
  </si>
  <si>
    <t>[7]</t>
  </si>
  <si>
    <t>Cash and cash equivalents are stated at nominal value, which equals fair value.</t>
  </si>
  <si>
    <t>Represents outstanding borrowings under our syndicated line of credit. Due to variable interest rates, the carrying value of outstanding borrowings under our line of credit approximates the fair value. See Note 11, “Line of Credit,” for further information.</t>
  </si>
  <si>
    <t>Represents restricted insurance deposits that are used to collateralize our insurance obligations and are stated at nominal value, which equals fair value. These insurance deposits are included in “Other noncurrent assets” on the accompanying unaudited consolidated balance sheets. See Note 10, “Insurance,” for further information.</t>
  </si>
  <si>
    <t>Represents investments held in a Rabbi trust associated with one of our deferred compensation plans, which we include in “Other noncurrent assets” on the accompanying unaudited consolidated balance sheets. The fair value of the assets held in the funded deferred compensation plan is based on quoted market prices.</t>
  </si>
  <si>
    <t>For investments in auction rate securities, the fair value was based on discounted cash flow valuation models, primarily utilizing unobservable inputs. These amounts are included in “Other investments” on the accompanying unaudited consolidated balance sheets. See Note 9, “Auction Rate Securities,” for further information.</t>
  </si>
  <si>
    <t>Represents interest rate swap derivatives designated as cash flow hedges. The fair values of the interest rate swaps are estimated based on the present value of the difference between expected cash flows calculated at the contracted interest rates and the expected cash flows at current market interest rates using observable benchmarks for LIBOR forward rates at the end of the period. For 2016 the interest rate swaps were included in “Other noncurrent liabilities,” and for 2015 the interest rate swaps were included in “Other accrued liabilities” on the accompanying unaudited consolidated balance sheets. See Note 11, “Line of Credit,” for more information.</t>
  </si>
  <si>
    <t>Certain of our acquisitions involve the payment of contingent consideration. Depending on the structure of the contingent consideration arrangement, the fair value of the liability is based on either (i) the expected achievement of certain pre-established revenue goals or (ii) pre-defined forecasted adjusted income from operations using a probability weighted income approach. Our contingent consideration liabilities are included in “Other accrued liabilities” on the accompanying unaudited consolidated balance sheets.</t>
  </si>
  <si>
    <t>Advances to Joint Ventures (Details) - USD ($) $ in Millions</t>
  </si>
  <si>
    <t>Other Noncurrent Assets | Joint Venture | Advances to Provide Working Capital</t>
  </si>
  <si>
    <t>Related Party Transaction [Line Items]</t>
  </si>
  <si>
    <t>Aggregate amount of advances</t>
  </si>
  <si>
    <t>Auction Rate Securities - Additional Information (Detail)</t>
  </si>
  <si>
    <t>12 Months Ended</t>
  </si>
  <si>
    <t>Jul. 31, 2016USD ($)institution</t>
  </si>
  <si>
    <t>Oct. 31, 2015USD ($)institution</t>
  </si>
  <si>
    <t>Schedule of Available-for-sale Securities</t>
  </si>
  <si>
    <t>Number of financial institution | institution</t>
  </si>
  <si>
    <t>Auction rate securities</t>
  </si>
  <si>
    <t>Interest rate reset interval</t>
  </si>
  <si>
    <t>30 days</t>
  </si>
  <si>
    <t>Available-for-sale Securities</t>
  </si>
  <si>
    <t>Debt securities</t>
  </si>
  <si>
    <t>Amortized cost basis</t>
  </si>
  <si>
    <t>Gross unrealized gain (loss)</t>
  </si>
  <si>
    <t>Unrealized holding gain (loss) on securities</t>
  </si>
  <si>
    <t>Auction Rate Securities | Retained Earnings</t>
  </si>
  <si>
    <t>Total amount of other-than-temporary impairment (OTTI) credit loss recognized</t>
  </si>
  <si>
    <t>Auction Rate Securities - Significant Assumptions Used to Determine Fair Value of Auction Rate Securities (Detail)</t>
  </si>
  <si>
    <t>Libor plus stated yield</t>
  </si>
  <si>
    <t>2.00%</t>
  </si>
  <si>
    <t>Yields</t>
  </si>
  <si>
    <t>2.15%</t>
  </si>
  <si>
    <t>Minimum</t>
  </si>
  <si>
    <t>Discount rates</t>
  </si>
  <si>
    <t>0.53%</t>
  </si>
  <si>
    <t>0.38%</t>
  </si>
  <si>
    <t>Average expected lives</t>
  </si>
  <si>
    <t>4 years</t>
  </si>
  <si>
    <t>Maximum</t>
  </si>
  <si>
    <t>1.44%</t>
  </si>
  <si>
    <t>2.13%</t>
  </si>
  <si>
    <t>10 years</t>
  </si>
  <si>
    <t>Insurance - Additional Information (Detail) - USD ($)</t>
  </si>
  <si>
    <t>6 Months Ended</t>
  </si>
  <si>
    <t>Apr. 30, 2016</t>
  </si>
  <si>
    <t>Schedule of Other Liabilities</t>
  </si>
  <si>
    <t>Self insurance retention amount per-claim</t>
  </si>
  <si>
    <t>Insurance policy coverage, general liability losses</t>
  </si>
  <si>
    <t>Insurance policy coverage, property damage</t>
  </si>
  <si>
    <t>Change in insurance claims</t>
  </si>
  <si>
    <t>Insurance claim reserves</t>
  </si>
  <si>
    <t>Medical and Dental Self Insurance Program</t>
  </si>
  <si>
    <t>Primary policy limit</t>
  </si>
  <si>
    <t>Other Assets</t>
  </si>
  <si>
    <t>Insurance recoverables</t>
  </si>
  <si>
    <t>Insurance - Standby Letters of Credit, Surety Bonds and Restricted Insurance Deposits Outstanding to Collateralize Self-Insurance Obligations (Detail) - USD ($) $ in Millions</t>
  </si>
  <si>
    <t>Letters Of Credit</t>
  </si>
  <si>
    <t>Total Instruments Used To Collateralize Insurance Obligations</t>
  </si>
  <si>
    <t>Standby Letters of Credit</t>
  </si>
  <si>
    <t>Instruments Used To Collateralize Insurance Obligations</t>
  </si>
  <si>
    <t>Surety Bond</t>
  </si>
  <si>
    <t>Rejected insurance deposits</t>
  </si>
  <si>
    <t>Line of Credit - Additional Information (Detail)</t>
  </si>
  <si>
    <t>Oct. 31, 2015USD ($)</t>
  </si>
  <si>
    <t>May 11, 2016USD ($)instrument</t>
  </si>
  <si>
    <t>Apr. 30, 2016USD ($)</t>
  </si>
  <si>
    <t>Line of Credit Facility</t>
  </si>
  <si>
    <t>Syndicated line of credit, increased capacity</t>
  </si>
  <si>
    <t>Line of credit, maximum borrowing capacity</t>
  </si>
  <si>
    <t>Debt covenant leverage ratio</t>
  </si>
  <si>
    <t>Minimum fixed charge coverage ratio</t>
  </si>
  <si>
    <t>Consolidated net worth</t>
  </si>
  <si>
    <t>Consolidated net income earned</t>
  </si>
  <si>
    <t>50.00%</t>
  </si>
  <si>
    <t>Aggregate increases in stockholders' equity</t>
  </si>
  <si>
    <t>100.00%</t>
  </si>
  <si>
    <t>Covenants maximum leverage ratio</t>
  </si>
  <si>
    <t>Accumulated other comprehensive income (loss), cumulative changes in net gain (loss) from cash flow hedges, effect net of tax</t>
  </si>
  <si>
    <t>Interest rate cash flow hedge gain (loss) to be reclassified during next 12 months, net</t>
  </si>
  <si>
    <t>Interest Rate Swap</t>
  </si>
  <si>
    <t>Notional amount</t>
  </si>
  <si>
    <t>Derivative, Number of Instruments Held | instrument</t>
  </si>
  <si>
    <t>Derivative, fixed interest rate</t>
  </si>
  <si>
    <t>1.05%</t>
  </si>
  <si>
    <t>Percentage of commitment fee on the unused portion of the Facility</t>
  </si>
  <si>
    <t>0.20%</t>
  </si>
  <si>
    <t>0.275%</t>
  </si>
  <si>
    <t>Base Rate | Minimum</t>
  </si>
  <si>
    <t>Variable rate</t>
  </si>
  <si>
    <t>0.00%</t>
  </si>
  <si>
    <t>Base Rate | Maximum</t>
  </si>
  <si>
    <t>0.75%</t>
  </si>
  <si>
    <t>Eurodollar</t>
  </si>
  <si>
    <t>1.00%</t>
  </si>
  <si>
    <t>Eurodollar | Minimum</t>
  </si>
  <si>
    <t>Eurodollar | Maximum</t>
  </si>
  <si>
    <t>1.75%</t>
  </si>
  <si>
    <t>Federal Funds Rate</t>
  </si>
  <si>
    <t>0.50%</t>
  </si>
  <si>
    <t>Swing Line Loan</t>
  </si>
  <si>
    <t>Line of Credit - Facility Information (Details) - USD ($) $ in Millions</t>
  </si>
  <si>
    <t>Cash borrowings</t>
  </si>
  <si>
    <t>Standby letters of credit</t>
  </si>
  <si>
    <t>Borrowing capacity</t>
  </si>
  <si>
    <t>Commitments and Contingencies - Additional Information (Detail) - USD ($)</t>
  </si>
  <si>
    <t>Aug. 01, 2012</t>
  </si>
  <si>
    <t>Jul. 31, 2012</t>
  </si>
  <si>
    <t>Dec. 31, 2014</t>
  </si>
  <si>
    <t>Loss Contingencies</t>
  </si>
  <si>
    <t>Surety bonds</t>
  </si>
  <si>
    <t>Guarantee obligation</t>
  </si>
  <si>
    <t>Subsidiary ownership interest percentage</t>
  </si>
  <si>
    <t>33.00%</t>
  </si>
  <si>
    <t>Loss contingency amount accrued for probable losses</t>
  </si>
  <si>
    <t>Amount of reasonably possible losses, Minimum</t>
  </si>
  <si>
    <t>Amount of reasonably possible losses, Maximum</t>
  </si>
  <si>
    <t>Wage and Hour Violation Case [Member]</t>
  </si>
  <si>
    <t>Augustus</t>
  </si>
  <si>
    <t>Payment awarded to plaintiffs</t>
  </si>
  <si>
    <t>Percentage of damages awarded</t>
  </si>
  <si>
    <t>30.00%</t>
  </si>
  <si>
    <t>Reversal of initial award</t>
  </si>
  <si>
    <t>Parental</t>
  </si>
  <si>
    <t>Total guarantees</t>
  </si>
  <si>
    <t>Common Stock - Narrative (Details) $ in Millions</t>
  </si>
  <si>
    <t>Sep. 02, 2015USD ($)</t>
  </si>
  <si>
    <t>Maximum | Share repurchase program approved September 2, 2015</t>
  </si>
  <si>
    <t>Equity, Class of Treasury Stock [Line Items]</t>
  </si>
  <si>
    <t>Share repurchase program authorized amount</t>
  </si>
  <si>
    <t>Common Stock - Repurchase Activity (Details) - USD ($) $ / shares in Units, shares in Millions, $ in Millions</t>
  </si>
  <si>
    <t>Total number of shares repurchased (in shares)</t>
  </si>
  <si>
    <t>Average price paid per share (in dollars per share)</t>
  </si>
  <si>
    <t>Total cash paid for share repurchases</t>
  </si>
  <si>
    <t>Cash paid for share repurchase</t>
  </si>
  <si>
    <t>2015 Share Repurchase Program</t>
  </si>
  <si>
    <t>Remaining authorized repurchase amount</t>
  </si>
  <si>
    <t>Nine Months Ended July 31,(in millions, except per share amounts)2016 2015Total number of shares repurchased1.0 0.6Average price paid per share$31.42 $32.23Total cash paid for share repurchases$31.2 $20.0</t>
  </si>
  <si>
    <t>Income Taxes - Additional Information (Detail) - USD ($) $ in Millions</t>
  </si>
  <si>
    <t>Tax benefit from expiring status of limitation</t>
  </si>
  <si>
    <t>Tax benefit from expiring status of limitation, related interest</t>
  </si>
  <si>
    <t>Benefits relating to adoption of ASU 2016-09</t>
  </si>
  <si>
    <t>Work Opportunity Tax Credit</t>
  </si>
  <si>
    <t>Tax benefit, deductions for energy efficient government buildings</t>
  </si>
  <si>
    <t>Tax credit state employment based</t>
  </si>
  <si>
    <t>Segment Information - Reportable Operating Segments (Detail) $ in Millions</t>
  </si>
  <si>
    <t>Jul. 31, 2016USD ($)segment</t>
  </si>
  <si>
    <t>Jul. 31, 2015USD ($)</t>
  </si>
  <si>
    <t>Number of reportable segments | segment</t>
  </si>
  <si>
    <t>Segment Reporting Information</t>
  </si>
  <si>
    <t>Operating profit</t>
  </si>
  <si>
    <t>Adjustment for income from unconsolidated affiliates, net, included in Building &amp; Energy Solutions</t>
  </si>
  <si>
    <t>Corporate</t>
  </si>
  <si>
    <t>Segment Reconciling Items</t>
  </si>
  <si>
    <t>Adjustment for tax deductions for energy efficient government buildings, included in Building &amp; Energy Solutions</t>
  </si>
  <si>
    <t>Janitorial | Operating Segments</t>
  </si>
  <si>
    <t>Facility Services | Operating Segments</t>
  </si>
  <si>
    <t>Parking | Operating Segments</t>
  </si>
  <si>
    <t>Building &amp; Energy Solutions | Operating Segments</t>
  </si>
  <si>
    <t>Other | Operating Segments</t>
  </si>
  <si>
    <t>Security | Operating Income (Loss) | Corporate</t>
  </si>
  <si>
    <t>Prior Period Reclassification Adjustment</t>
  </si>
  <si>
    <t>Security | Operating Income (Loss) | Janitorial | Operating Segments</t>
  </si>
  <si>
    <t>In connection with the sale of our Security business, certain general corporate expenses that were previously allocated to Security are now allocated to Corporate expenses and to the Janitorial segment. In addition, certain Corporate expenses that were directly related to the operations of our former Security business have been allocated to discontinued operations. The net impact of these changes is as follows: (in millions)Three Months Ended July 31, 2015 Nine Months Ended July 31, 2015Janitorial(0.5) (1.6)Corporate3.2 2.8</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71497</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s" s="4" r="B13">
        <v>22</v>
      </c>
    </row>
    <row spans="1:3" r="14">
      <c t="s" s="4" r="A14">
        <v>23</v>
      </c>
      <c t="n" s="6" r="C14">
        <v>557560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1.6</v>
      </c>
      <c t="n" s="7" r="C3">
        <v>55.5</v>
      </c>
    </row>
    <row spans="1:3" r="4">
      <c t="s" s="4" r="A4">
        <v>28</v>
      </c>
      <c t="n" s="8" r="B4">
        <v>774.1</v>
      </c>
      <c t="n" s="8" r="C4">
        <v>742.9</v>
      </c>
    </row>
    <row spans="1:3" r="5">
      <c t="s" s="4" r="A5">
        <v>29</v>
      </c>
      <c t="n" s="8" r="B5">
        <v>92.7</v>
      </c>
      <c t="n" s="8" r="C5">
        <v>68.59999999999999</v>
      </c>
    </row>
    <row spans="1:3" r="6">
      <c t="s" s="4" r="A6">
        <v>30</v>
      </c>
      <c t="n" s="8" r="B6">
        <v>27.6</v>
      </c>
      <c t="n" s="6" r="C6">
        <v>27</v>
      </c>
    </row>
    <row spans="1:3" r="7">
      <c t="s" s="4" r="A7">
        <v>31</v>
      </c>
      <c t="n" s="6" r="B7">
        <v>946</v>
      </c>
      <c t="n" s="6" r="C7">
        <v>894</v>
      </c>
    </row>
    <row spans="1:3" r="8">
      <c t="s" s="4" r="A8">
        <v>32</v>
      </c>
      <c t="n" s="8" r="B8">
        <v>29.6</v>
      </c>
      <c t="n" s="8" r="C8">
        <v>35.7</v>
      </c>
    </row>
    <row spans="1:3" r="9">
      <c t="s" s="4" r="A9">
        <v>33</v>
      </c>
      <c t="n" s="8" r="B9">
        <v>76.8</v>
      </c>
      <c t="n" s="6" r="C9">
        <v>74</v>
      </c>
    </row>
    <row spans="1:3" r="10">
      <c t="s" s="4" r="A10">
        <v>34</v>
      </c>
      <c t="n" s="8" r="B10">
        <v>111.5</v>
      </c>
      <c t="n" s="8" r="C10">
        <v>111.4</v>
      </c>
    </row>
    <row spans="1:3" r="11">
      <c t="s" s="4" r="A11">
        <v>35</v>
      </c>
      <c t="n" s="8" r="B11">
        <v>910.6</v>
      </c>
      <c t="n" s="8" r="C11">
        <v>867.5</v>
      </c>
    </row>
    <row spans="1:3" r="12">
      <c t="s" s="4" r="A12">
        <v>36</v>
      </c>
      <c t="n" s="8" r="B12">
        <v>32.7</v>
      </c>
      <c t="n" s="8" r="C12">
        <v>34.1</v>
      </c>
    </row>
    <row spans="1:3" r="13">
      <c t="s" s="4" r="A13">
        <v>37</v>
      </c>
      <c t="n" s="8" r="B13">
        <v>132.2</v>
      </c>
      <c t="n" s="6" r="C13">
        <v>114</v>
      </c>
    </row>
    <row spans="1:3" r="14">
      <c t="s" s="4" r="A14">
        <v>38</v>
      </c>
      <c t="n" s="8" r="B14">
        <v>2239.4</v>
      </c>
      <c t="n" s="8" r="C14">
        <v>2130.7</v>
      </c>
    </row>
    <row spans="1:3" r="15">
      <c t="s" s="3" r="A15">
        <v>39</v>
      </c>
    </row>
    <row spans="1:3" r="16">
      <c t="s" s="4" r="A16">
        <v>40</v>
      </c>
      <c t="n" s="8" r="B16">
        <v>177.5</v>
      </c>
      <c t="n" s="8" r="C16">
        <v>179.1</v>
      </c>
    </row>
    <row spans="1:3" r="17">
      <c t="s" s="4" r="A17">
        <v>41</v>
      </c>
      <c t="n" s="8" r="B17">
        <v>128.9</v>
      </c>
      <c t="n" s="8" r="C17">
        <v>128.8</v>
      </c>
    </row>
    <row spans="1:3" r="18">
      <c t="s" s="4" r="A18">
        <v>42</v>
      </c>
      <c t="n" s="6" r="B18">
        <v>44</v>
      </c>
      <c t="n" s="8" r="C18">
        <v>31.6</v>
      </c>
    </row>
    <row spans="1:3" r="19">
      <c t="s" s="4" r="A19">
        <v>43</v>
      </c>
      <c t="n" s="8" r="B19">
        <v>92.90000000000001</v>
      </c>
      <c t="n" s="6" r="C19">
        <v>90</v>
      </c>
    </row>
    <row spans="1:3" r="20">
      <c t="s" s="4" r="A20">
        <v>44</v>
      </c>
      <c t="n" s="8" r="B20">
        <v>0.6</v>
      </c>
      <c t="n" s="8" r="C20">
        <v>8.9</v>
      </c>
    </row>
    <row spans="1:3" r="21">
      <c t="s" s="4" r="A21">
        <v>45</v>
      </c>
      <c t="n" s="8" r="B21">
        <v>144.1</v>
      </c>
      <c t="n" s="8" r="C21">
        <v>129.8</v>
      </c>
    </row>
    <row spans="1:3" r="22">
      <c t="s" s="4" r="A22">
        <v>46</v>
      </c>
      <c t="n" s="6" r="B22">
        <v>588</v>
      </c>
      <c t="n" s="8" r="C22">
        <v>568.2</v>
      </c>
    </row>
    <row spans="1:3" r="23">
      <c t="s" s="4" r="A23">
        <v>47</v>
      </c>
      <c t="n" s="8" r="B23">
        <v>34.2</v>
      </c>
      <c t="n" s="8" r="C23">
        <v>53.2</v>
      </c>
    </row>
    <row spans="1:3" r="24">
      <c t="s" s="4" r="A24">
        <v>48</v>
      </c>
      <c t="n" s="8" r="B24">
        <v>224.3</v>
      </c>
      <c t="n" s="6" r="C24">
        <v>158</v>
      </c>
    </row>
    <row spans="1:3" r="25">
      <c t="s" s="4" r="A25">
        <v>49</v>
      </c>
      <c t="n" s="8" r="B25">
        <v>329.7</v>
      </c>
      <c t="n" s="8" r="C25">
        <v>297.4</v>
      </c>
    </row>
    <row spans="1:3" r="26">
      <c t="s" s="4" r="A26">
        <v>50</v>
      </c>
      <c t="n" s="8" r="B26">
        <v>65.3</v>
      </c>
      <c t="n" s="8" r="C26">
        <v>46.4</v>
      </c>
    </row>
    <row spans="1:3" r="27">
      <c t="s" s="4" r="A27">
        <v>51</v>
      </c>
      <c t="n" s="8" r="B27">
        <v>1241.5</v>
      </c>
      <c t="n" s="8" r="C27">
        <v>1123.2</v>
      </c>
    </row>
    <row spans="1:3" r="28">
      <c t="s" s="4" r="A28">
        <v>52</v>
      </c>
      <c t="s" s="4" r="B28">
        <v>53</v>
      </c>
      <c t="s" s="4" r="C28">
        <v>53</v>
      </c>
    </row>
    <row spans="1:3" r="29">
      <c t="s" s="3" r="A29">
        <v>54</v>
      </c>
    </row>
    <row spans="1:3" r="30">
      <c t="s" s="4" r="A30">
        <v>55</v>
      </c>
      <c t="n" s="6" r="B30">
        <v>0</v>
      </c>
      <c t="n" s="6" r="C30">
        <v>0</v>
      </c>
    </row>
    <row spans="1:3" r="31">
      <c t="s" s="4" r="A31">
        <v>56</v>
      </c>
      <c t="n" s="8" r="B31">
        <v>0.6</v>
      </c>
      <c t="n" s="8" r="C31">
        <v>0.6</v>
      </c>
    </row>
    <row spans="1:3" r="32">
      <c t="s" s="4" r="A32">
        <v>57</v>
      </c>
      <c t="n" s="6" r="B32">
        <v>262</v>
      </c>
      <c t="n" s="8" r="C32">
        <v>275.5</v>
      </c>
    </row>
    <row spans="1:3" r="33">
      <c t="s" s="4" r="A33">
        <v>58</v>
      </c>
      <c t="n" s="8" r="B33">
        <v>-22.6</v>
      </c>
      <c t="n" s="8" r="C33">
        <v>-5.1</v>
      </c>
    </row>
    <row spans="1:3" r="34">
      <c t="s" s="4" r="A34">
        <v>59</v>
      </c>
      <c t="n" s="8" r="B34">
        <v>757.9</v>
      </c>
      <c t="n" s="8" r="C34">
        <v>736.5</v>
      </c>
    </row>
    <row spans="1:3" r="35">
      <c t="s" s="4" r="A35">
        <v>60</v>
      </c>
      <c t="n" s="8" r="B35">
        <v>997.9</v>
      </c>
      <c t="n" s="8" r="C35">
        <v>1007.5</v>
      </c>
    </row>
    <row spans="1:3" r="36">
      <c t="s" s="4" r="A36">
        <v>61</v>
      </c>
      <c t="n" s="7" r="B36">
        <v>2239.4</v>
      </c>
      <c t="n" s="7" r="C36">
        <v>213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195</v>
      </c>
      <c t="s" s="2" r="B1">
        <v>1</v>
      </c>
    </row>
    <row spans="1:2" r="2">
      <c t="s" s="2" r="B2">
        <v>2</v>
      </c>
    </row>
    <row spans="1:2" r="3">
      <c t="s" s="3" r="A3">
        <v>152</v>
      </c>
    </row>
    <row spans="1:2" r="4">
      <c t="s" s="4" r="A4">
        <v>196</v>
      </c>
      <c t="s" s="4" r="B4">
        <v>197</v>
      </c>
    </row>
    <row spans="1:2" r="5">
      <c t="s" s="4" r="A5">
        <v>198</v>
      </c>
      <c t="s" s="4" r="B5">
        <v>199</v>
      </c>
    </row>
    <row spans="1:2" r="6">
      <c t="s" s="4" r="A6">
        <v>200</v>
      </c>
      <c t="s" s="4" r="B6">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02</v>
      </c>
      <c t="s" s="2" r="B1">
        <v>1</v>
      </c>
    </row>
    <row spans="1:2" r="2">
      <c t="s" s="2" r="B2">
        <v>2</v>
      </c>
    </row>
    <row spans="1:2" r="3">
      <c t="s" s="3" r="A3">
        <v>152</v>
      </c>
    </row>
    <row spans="1:2" r="4">
      <c t="s" s="4" r="A4">
        <v>203</v>
      </c>
      <c t="s" s="4" r="B4">
        <v>204</v>
      </c>
    </row>
    <row spans="1:2" r="5">
      <c t="s" s="4" r="A5">
        <v>205</v>
      </c>
      <c t="s" s="4" r="B5">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7</v>
      </c>
      <c t="s" s="2" r="B1">
        <v>1</v>
      </c>
    </row>
    <row spans="1:2" r="2">
      <c t="s" s="2" r="B2">
        <v>2</v>
      </c>
    </row>
    <row spans="1:2" r="3">
      <c t="s" s="3" r="A3">
        <v>157</v>
      </c>
    </row>
    <row spans="1:2" r="4">
      <c t="s" s="4" r="A4">
        <v>156</v>
      </c>
      <c t="s" s="4"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9</v>
      </c>
      <c t="s" s="2" r="B1">
        <v>1</v>
      </c>
    </row>
    <row spans="1:2" r="2">
      <c t="s" s="2" r="B2">
        <v>2</v>
      </c>
    </row>
    <row spans="1:2" r="3">
      <c t="s" s="3" r="A3">
        <v>160</v>
      </c>
    </row>
    <row spans="1:2" r="4">
      <c t="s" s="4" r="A4">
        <v>210</v>
      </c>
      <c t="s" s="4" r="B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66</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7</v>
      </c>
      <c t="s" s="2" r="B1">
        <v>1</v>
      </c>
    </row>
    <row spans="1:2" r="2">
      <c t="s" s="2" r="B2">
        <v>2</v>
      </c>
    </row>
    <row spans="1:2" r="3">
      <c t="s" s="3" r="A3">
        <v>169</v>
      </c>
    </row>
    <row spans="1:2" r="4">
      <c t="s" s="4" r="A4">
        <v>218</v>
      </c>
      <c t="s" s="4" r="B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75</v>
      </c>
    </row>
    <row spans="1:2" r="4">
      <c t="s" s="4" r="A4">
        <v>221</v>
      </c>
      <c t="s" s="4" r="B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3</v>
      </c>
      <c t="s" s="2" r="B1">
        <v>1</v>
      </c>
    </row>
    <row spans="1:2" r="2">
      <c t="s" s="2" r="B2">
        <v>2</v>
      </c>
    </row>
    <row spans="1:2" r="3">
      <c t="s" s="3" r="A3">
        <v>178</v>
      </c>
    </row>
    <row spans="1:2" r="4">
      <c t="s" s="4" r="A4">
        <v>224</v>
      </c>
      <c t="s" s="4" r="B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6</v>
      </c>
      <c t="s" s="2" r="B1">
        <v>1</v>
      </c>
    </row>
    <row spans="1:2" r="2">
      <c t="s" s="2" r="B2">
        <v>2</v>
      </c>
    </row>
    <row spans="1:2" r="3">
      <c t="s" s="3" r="A3">
        <v>181</v>
      </c>
    </row>
    <row spans="1:2" r="4">
      <c t="s" s="4" r="A4">
        <v>227</v>
      </c>
      <c t="s" s="4" r="B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25</v>
      </c>
    </row>
    <row spans="1:3" r="2">
      <c t="s" s="3" r="A2">
        <v>63</v>
      </c>
    </row>
    <row spans="1:3" r="3">
      <c t="s" s="4" r="A3">
        <v>64</v>
      </c>
      <c t="n" s="7" r="B3">
        <v>17.3</v>
      </c>
      <c t="n" s="7" r="C3">
        <v>8.6</v>
      </c>
    </row>
    <row spans="1:3" r="4">
      <c t="s" s="4" r="A4">
        <v>65</v>
      </c>
      <c t="n" s="8" r="B4">
        <v>170.9</v>
      </c>
      <c t="n" s="8" r="C4">
        <v>148.7</v>
      </c>
    </row>
    <row spans="1:3" r="5">
      <c t="s" s="4" r="A5">
        <v>66</v>
      </c>
      <c t="n" s="7" r="B5">
        <v>168.2</v>
      </c>
      <c t="n" s="7" r="C5">
        <v>149.4</v>
      </c>
    </row>
    <row spans="1:3" r="6">
      <c t="s" s="4" r="A6">
        <v>67</v>
      </c>
      <c t="n" s="9" r="B6">
        <v>0.01</v>
      </c>
      <c t="n" s="9" r="C6">
        <v>0.01</v>
      </c>
    </row>
    <row spans="1:3" r="7">
      <c t="s" s="4" r="A7">
        <v>68</v>
      </c>
      <c t="n" s="6" r="B7">
        <v>500000</v>
      </c>
      <c t="n" s="6" r="C7">
        <v>500000</v>
      </c>
    </row>
    <row spans="1:3" r="8">
      <c t="s" s="4" r="A8">
        <v>69</v>
      </c>
      <c t="n" s="6" r="B8">
        <v>0</v>
      </c>
      <c t="n" s="6" r="C8">
        <v>0</v>
      </c>
    </row>
    <row spans="1:3" r="9">
      <c t="s" s="4" r="A9">
        <v>70</v>
      </c>
      <c t="n" s="9" r="B9">
        <v>0.01</v>
      </c>
      <c t="n" s="9" r="C9">
        <v>0.01</v>
      </c>
    </row>
    <row spans="1:3" r="10">
      <c t="s" s="4" r="A10">
        <v>71</v>
      </c>
      <c t="n" s="6" r="B10">
        <v>100000000</v>
      </c>
      <c t="n" s="6" r="C10">
        <v>100000000</v>
      </c>
    </row>
    <row spans="1:3" r="11">
      <c t="s" s="4" r="A11">
        <v>72</v>
      </c>
      <c t="n" s="6" r="B11">
        <v>55804814</v>
      </c>
      <c t="n" s="6" r="C11">
        <v>56105761</v>
      </c>
    </row>
    <row spans="1:3" r="12">
      <c t="s" s="4" r="A12">
        <v>73</v>
      </c>
      <c t="n" s="6" r="B12">
        <v>55804814</v>
      </c>
      <c t="n" s="6" r="C12">
        <v>561057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9</v>
      </c>
      <c t="s" s="2" r="B1">
        <v>1</v>
      </c>
    </row>
    <row spans="1:2" r="2">
      <c t="s" s="2" r="B2">
        <v>2</v>
      </c>
    </row>
    <row spans="1:2" r="3">
      <c t="s" s="3" r="A3">
        <v>187</v>
      </c>
    </row>
    <row spans="1:2" r="4">
      <c t="s" s="4" r="A4">
        <v>230</v>
      </c>
      <c t="s" s="4" r="B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93</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37</v>
      </c>
      <c t="s" s="2" r="B1">
        <v>75</v>
      </c>
      <c t="s" s="2" r="C1">
        <v>1</v>
      </c>
    </row>
    <row spans="1:4" r="2">
      <c t="s" s="2" r="B2">
        <v>2</v>
      </c>
      <c t="s" s="2" r="C2">
        <v>2</v>
      </c>
      <c t="s" s="2" r="D2">
        <v>25</v>
      </c>
    </row>
    <row spans="1:4" r="3">
      <c t="s" s="3" r="A3">
        <v>238</v>
      </c>
    </row>
    <row spans="1:4" r="4">
      <c t="s" s="4" r="A4">
        <v>239</v>
      </c>
      <c t="n" s="7" r="B4">
        <v>1.8</v>
      </c>
      <c t="n" s="7" r="C4">
        <v>1.8</v>
      </c>
    </row>
    <row spans="1:4" r="5">
      <c t="s" s="4" r="A5">
        <v>240</v>
      </c>
      <c t="n" s="7" r="B5">
        <v>32.7</v>
      </c>
      <c t="n" s="7" r="C5">
        <v>32.7</v>
      </c>
      <c t="n" s="7" r="D5">
        <v>34.1</v>
      </c>
    </row>
    <row spans="1:4" r="6">
      <c t="s" s="4" r="A6">
        <v>241</v>
      </c>
    </row>
    <row spans="1:4" r="7">
      <c t="s" s="3" r="A7">
        <v>238</v>
      </c>
    </row>
    <row spans="1:4" r="8">
      <c t="s" s="4" r="A8">
        <v>242</v>
      </c>
      <c t="n" s="6" r="D8">
        <v>0</v>
      </c>
    </row>
    <row spans="1:4" r="9">
      <c t="s" s="4" r="A9">
        <v>243</v>
      </c>
      <c t="n" s="6" r="D9">
        <v>0</v>
      </c>
    </row>
    <row spans="1:4" r="10">
      <c t="s" s="4" r="A10">
        <v>240</v>
      </c>
      <c t="n" s="8" r="D10">
        <v>34.1</v>
      </c>
    </row>
    <row spans="1:4" r="11">
      <c t="s" s="4" r="A11">
        <v>244</v>
      </c>
    </row>
    <row spans="1:4" r="12">
      <c t="s" s="3" r="A12">
        <v>238</v>
      </c>
    </row>
    <row spans="1:4" r="13">
      <c t="s" s="4" r="A13">
        <v>245</v>
      </c>
      <c t="n" s="9" r="C13">
        <v>0.03</v>
      </c>
    </row>
    <row spans="1:4" r="14">
      <c t="s" s="4" r="A14">
        <v>246</v>
      </c>
    </row>
    <row spans="1:4" r="15">
      <c t="s" s="3" r="A15">
        <v>238</v>
      </c>
    </row>
    <row spans="1:4" r="16">
      <c t="s" s="4" r="A16">
        <v>242</v>
      </c>
      <c t="n" s="8" r="D16">
        <v>53.2</v>
      </c>
    </row>
    <row spans="1:4" r="17">
      <c t="s" s="4" r="A17">
        <v>243</v>
      </c>
      <c t="n" s="8" r="D17">
        <v>19.1</v>
      </c>
    </row>
    <row spans="1:4" r="18">
      <c t="s" s="4" r="A18">
        <v>240</v>
      </c>
      <c t="n" s="6" r="D18">
        <v>0</v>
      </c>
    </row>
    <row spans="1:4" r="19">
      <c t="s" s="4" r="A19">
        <v>247</v>
      </c>
    </row>
    <row spans="1:4" r="20">
      <c t="s" s="3" r="A20">
        <v>238</v>
      </c>
    </row>
    <row spans="1:4" r="21">
      <c t="s" s="4" r="A21">
        <v>242</v>
      </c>
      <c t="n" s="8" r="D21">
        <v>-53.2</v>
      </c>
    </row>
    <row spans="1:4" r="22">
      <c t="s" s="4" r="A22">
        <v>243</v>
      </c>
      <c t="n" s="8" r="D22">
        <v>-19.1</v>
      </c>
    </row>
    <row spans="1:4" r="23">
      <c t="s" s="4" r="A23">
        <v>240</v>
      </c>
      <c t="n" s="7" r="D23">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8</v>
      </c>
      <c t="s" s="2" r="B1">
        <v>75</v>
      </c>
      <c t="s" s="2" r="D1">
        <v>1</v>
      </c>
    </row>
    <row spans="1:5" r="2">
      <c t="s" s="2" r="B2">
        <v>2</v>
      </c>
      <c t="s" s="2" r="C2">
        <v>76</v>
      </c>
      <c t="s" s="2" r="D2">
        <v>2</v>
      </c>
      <c t="s" s="2" r="E2">
        <v>76</v>
      </c>
    </row>
    <row spans="1:5" r="3">
      <c t="s" s="3" r="A3">
        <v>152</v>
      </c>
    </row>
    <row spans="1:5" r="4">
      <c t="s" s="4" r="A4">
        <v>249</v>
      </c>
      <c t="n" s="7" r="B4">
        <v>81.3</v>
      </c>
      <c t="n" s="7" r="C4">
        <v>78.5</v>
      </c>
      <c t="n" s="7" r="D4">
        <v>243.8</v>
      </c>
      <c t="n" s="7" r="E4">
        <v>230.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8"/>
    <col customWidth="1" max="2" min="2" width="21"/>
  </cols>
  <sheetData>
    <row spans="1:2" r="1">
      <c t="s" s="1" r="A1">
        <v>250</v>
      </c>
      <c t="s" s="2" r="B1">
        <v>251</v>
      </c>
    </row>
    <row spans="1:2" r="2">
      <c t="s" s="3" r="A2">
        <v>252</v>
      </c>
    </row>
    <row spans="1:2" r="3">
      <c t="s" s="4" r="A3">
        <v>253</v>
      </c>
      <c t="n" s="7" r="B3">
        <v>31.9</v>
      </c>
    </row>
    <row spans="1:2" r="4">
      <c t="s" s="4" r="A4">
        <v>254</v>
      </c>
    </row>
    <row spans="1:2" r="5">
      <c t="s" s="3" r="A5">
        <v>252</v>
      </c>
    </row>
    <row spans="1:2" r="6">
      <c t="s" s="4" r="A6">
        <v>253</v>
      </c>
      <c t="n" s="8" r="B6">
        <v>14.3</v>
      </c>
    </row>
    <row spans="1:2" r="7">
      <c t="s" s="4" r="A7">
        <v>255</v>
      </c>
    </row>
    <row spans="1:2" r="8">
      <c t="s" s="3" r="A8">
        <v>252</v>
      </c>
    </row>
    <row spans="1:2" r="9">
      <c t="s" s="4" r="A9">
        <v>253</v>
      </c>
      <c t="n" s="6" r="B9">
        <v>12</v>
      </c>
    </row>
    <row spans="1:2" r="10">
      <c t="s" s="4" r="A10">
        <v>256</v>
      </c>
    </row>
    <row spans="1:2" r="11">
      <c t="s" s="3" r="A11">
        <v>252</v>
      </c>
    </row>
    <row spans="1:2" r="12">
      <c t="s" s="4" r="A12">
        <v>253</v>
      </c>
      <c t="n" s="8" r="B12">
        <v>2.6</v>
      </c>
    </row>
    <row spans="1:2" r="13">
      <c t="s" s="4" r="A13">
        <v>257</v>
      </c>
    </row>
    <row spans="1:2" r="14">
      <c t="s" s="3" r="A14">
        <v>252</v>
      </c>
    </row>
    <row spans="1:2" r="15">
      <c t="s" s="4" r="A15">
        <v>253</v>
      </c>
      <c t="n" s="7" r="B15">
        <v>3.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258</v>
      </c>
      <c t="s" s="2" r="B1">
        <v>1</v>
      </c>
    </row>
    <row spans="1:2" r="2">
      <c t="s" s="2" r="B2">
        <v>251</v>
      </c>
    </row>
    <row spans="1:2" r="3">
      <c t="s" s="3" r="A3">
        <v>259</v>
      </c>
    </row>
    <row spans="1:2" r="4">
      <c t="s" s="4" r="A4">
        <v>260</v>
      </c>
      <c t="n" s="7" r="B4">
        <v>6.6</v>
      </c>
    </row>
    <row spans="1:2" r="5">
      <c t="s" s="4" r="A5">
        <v>253</v>
      </c>
      <c t="n" s="8" r="B5">
        <v>-19.3</v>
      </c>
    </row>
    <row spans="1:2" r="6">
      <c t="s" s="4" r="A6">
        <v>261</v>
      </c>
      <c t="n" s="8" r="B6">
        <v>-20.4</v>
      </c>
    </row>
    <row spans="1:2" r="7">
      <c t="s" s="4" r="A7">
        <v>262</v>
      </c>
      <c t="n" s="8" r="B7">
        <v>5.5</v>
      </c>
    </row>
    <row spans="1:2" r="8">
      <c t="s" s="4" r="A8">
        <v>254</v>
      </c>
    </row>
    <row spans="1:2" r="9">
      <c t="s" s="3" r="A9">
        <v>259</v>
      </c>
    </row>
    <row spans="1:2" r="10">
      <c t="s" s="4" r="A10">
        <v>260</v>
      </c>
      <c t="n" s="8" r="B10">
        <v>2.1</v>
      </c>
    </row>
    <row spans="1:2" r="11">
      <c t="s" s="4" r="A11">
        <v>253</v>
      </c>
      <c t="n" s="8" r="B11">
        <v>-9.800000000000001</v>
      </c>
    </row>
    <row spans="1:2" r="12">
      <c t="s" s="4" r="A12">
        <v>261</v>
      </c>
      <c t="n" s="8" r="B12">
        <v>-11.5</v>
      </c>
    </row>
    <row spans="1:2" r="13">
      <c t="s" s="4" r="A13">
        <v>262</v>
      </c>
      <c t="n" s="8" r="B13">
        <v>0.4</v>
      </c>
    </row>
    <row spans="1:2" r="14">
      <c t="s" s="4" r="A14">
        <v>255</v>
      </c>
    </row>
    <row spans="1:2" r="15">
      <c t="s" s="3" r="A15">
        <v>259</v>
      </c>
    </row>
    <row spans="1:2" r="16">
      <c t="s" s="4" r="A16">
        <v>260</v>
      </c>
      <c t="n" s="8" r="B16">
        <v>4.3</v>
      </c>
    </row>
    <row spans="1:2" r="17">
      <c t="s" s="4" r="A17">
        <v>253</v>
      </c>
      <c t="n" s="8" r="B17">
        <v>-7.2</v>
      </c>
    </row>
    <row spans="1:2" r="18">
      <c t="s" s="4" r="A18">
        <v>261</v>
      </c>
      <c t="n" s="6" r="B18">
        <v>-7</v>
      </c>
    </row>
    <row spans="1:2" r="19">
      <c t="s" s="4" r="A19">
        <v>262</v>
      </c>
      <c t="n" s="8" r="B19">
        <v>4.6</v>
      </c>
    </row>
    <row spans="1:2" r="20">
      <c t="s" s="4" r="A20">
        <v>257</v>
      </c>
    </row>
    <row spans="1:2" r="21">
      <c t="s" s="3" r="A21">
        <v>259</v>
      </c>
    </row>
    <row spans="1:2" r="22">
      <c t="s" s="4" r="A22">
        <v>260</v>
      </c>
      <c t="n" s="8" r="B22">
        <v>0.2</v>
      </c>
    </row>
    <row spans="1:2" r="23">
      <c t="s" s="4" r="A23">
        <v>253</v>
      </c>
      <c t="n" s="8" r="B23">
        <v>-2.3</v>
      </c>
    </row>
    <row spans="1:2" r="24">
      <c t="s" s="4" r="A24">
        <v>261</v>
      </c>
      <c t="n" s="6" r="B24">
        <v>-2</v>
      </c>
    </row>
    <row spans="1:2" r="25">
      <c t="s" s="4" r="A25">
        <v>262</v>
      </c>
      <c t="n" s="7" r="B25">
        <v>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t="s" s="1" r="A1">
        <v>263</v>
      </c>
      <c t="s" s="2" r="B1">
        <v>75</v>
      </c>
      <c t="s" s="2" r="D1">
        <v>1</v>
      </c>
    </row>
    <row spans="1:6" r="2">
      <c t="s" s="2" r="B2">
        <v>2</v>
      </c>
      <c t="s" s="2" r="C2">
        <v>76</v>
      </c>
      <c t="s" s="2" r="D2">
        <v>2</v>
      </c>
      <c t="s" s="2" r="E2">
        <v>76</v>
      </c>
      <c t="s" s="2" r="F2">
        <v>264</v>
      </c>
    </row>
    <row spans="1:6" r="3">
      <c t="s" s="3" r="A3">
        <v>160</v>
      </c>
    </row>
    <row spans="1:6" r="4">
      <c t="s" s="4" r="A4">
        <v>265</v>
      </c>
      <c t="n" s="10" r="F4">
        <v>131</v>
      </c>
    </row>
    <row spans="1:6" r="5">
      <c t="s" s="4" r="A5">
        <v>266</v>
      </c>
      <c t="n" s="10" r="B5">
        <v>0</v>
      </c>
      <c t="n" s="10" r="C5">
        <v>0</v>
      </c>
      <c t="n" s="7" r="D5">
        <v>3.1</v>
      </c>
      <c t="n" s="10" r="E5">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s>
  <sheetData>
    <row spans="1:7" r="1">
      <c t="s" s="1" r="A1">
        <v>267</v>
      </c>
      <c t="s" s="2" r="C1">
        <v>75</v>
      </c>
      <c t="s" s="2" r="F1">
        <v>1</v>
      </c>
    </row>
    <row spans="1:7" r="2">
      <c t="s" s="2" r="C2">
        <v>2</v>
      </c>
      <c t="s" s="2" r="D2">
        <v>268</v>
      </c>
      <c t="s" s="2" r="E2">
        <v>76</v>
      </c>
      <c t="s" s="2" r="F2">
        <v>2</v>
      </c>
      <c t="s" s="2" r="G2">
        <v>76</v>
      </c>
    </row>
    <row spans="1:7" r="3">
      <c t="s" s="3" r="A3">
        <v>160</v>
      </c>
    </row>
    <row spans="1:7" r="4">
      <c t="s" s="4" r="A4">
        <v>78</v>
      </c>
      <c t="n" s="10" r="C4">
        <v>0</v>
      </c>
      <c t="n" s="7" r="E4">
        <v>98.90000000000001</v>
      </c>
      <c t="n" s="10" r="F4">
        <v>0</v>
      </c>
      <c t="n" s="7" r="G4">
        <v>287.5</v>
      </c>
    </row>
    <row spans="1:7" r="5">
      <c t="s" s="4" r="A5">
        <v>79</v>
      </c>
      <c t="n" s="8" r="C5">
        <v>2.9</v>
      </c>
      <c t="n" s="8" r="E5">
        <v>98.59999999999999</v>
      </c>
      <c t="n" s="8" r="F5">
        <v>4.7</v>
      </c>
      <c t="n" s="8" r="G5">
        <v>281.2</v>
      </c>
    </row>
    <row spans="1:7" r="6">
      <c t="s" s="4" r="A6">
        <v>266</v>
      </c>
      <c t="n" s="6" r="C6">
        <v>0</v>
      </c>
      <c t="n" s="6" r="E6">
        <v>0</v>
      </c>
      <c t="n" s="8" r="F6">
        <v>3.1</v>
      </c>
      <c t="n" s="6" r="G6">
        <v>0</v>
      </c>
    </row>
    <row spans="1:7" r="7">
      <c t="s" s="4" r="A7">
        <v>269</v>
      </c>
      <c t="n" s="8" r="C7">
        <v>-2.9</v>
      </c>
      <c t="n" s="8" r="E7">
        <v>0.3</v>
      </c>
      <c t="n" s="8" r="F7">
        <v>-7.8</v>
      </c>
      <c t="n" s="8" r="G7">
        <v>6.3</v>
      </c>
    </row>
    <row spans="1:7" r="8">
      <c t="s" s="4" r="A8">
        <v>89</v>
      </c>
      <c t="s" s="4" r="B8">
        <v>124</v>
      </c>
      <c t="n" s="8" r="C8">
        <v>1.1</v>
      </c>
      <c t="n" s="6" r="E8">
        <v>0</v>
      </c>
      <c t="n" s="8" r="F8">
        <v>3.9</v>
      </c>
      <c t="n" s="8" r="G8">
        <v>-0.3</v>
      </c>
    </row>
    <row spans="1:7" r="9">
      <c t="s" s="4" r="A9">
        <v>91</v>
      </c>
      <c t="n" s="7" r="C9">
        <v>-1.8</v>
      </c>
      <c t="n" s="7" r="E9">
        <v>0.3</v>
      </c>
      <c t="n" s="8" r="F9">
        <v>-3.9</v>
      </c>
      <c t="n" s="6" r="G9">
        <v>6</v>
      </c>
    </row>
    <row spans="1:7" r="10">
      <c t="s" s="4" r="A10">
        <v>123</v>
      </c>
      <c t="s" s="4" r="B10">
        <v>270</v>
      </c>
      <c t="n" s="7" r="F10">
        <v>-25.6</v>
      </c>
      <c t="n" s="7" r="G10">
        <v>-3.5</v>
      </c>
    </row>
    <row spans="1:7" r="11">
      <c t="s" s="4" r="A11">
        <v>271</v>
      </c>
    </row>
    <row spans="1:7" r="12">
      <c t="s" s="3" r="A12">
        <v>272</v>
      </c>
    </row>
    <row spans="1:7" r="13">
      <c t="s" s="4" r="A13">
        <v>273</v>
      </c>
      <c t="n" s="7" r="D13">
        <v>20.6</v>
      </c>
    </row>
    <row spans="1:7" r="14">
      <c t="n" r="A14"/>
    </row>
    <row spans="1:7" r="15">
      <c t="s" s="4" r="A15">
        <v>124</v>
      </c>
      <c t="s" s="4" r="B15">
        <v>274</v>
      </c>
    </row>
    <row spans="1:7" r="16">
      <c t="s" s="4" r="A16">
        <v>270</v>
      </c>
      <c t="s" s="4" r="B16">
        <v>150</v>
      </c>
    </row>
  </sheetData>
  <mergeCells count="6">
    <mergeCell ref="A1:B2"/>
    <mergeCell ref="C1:E1"/>
    <mergeCell ref="F1:G1"/>
    <mergeCell ref="A14:F14"/>
    <mergeCell ref="B15:F15"/>
    <mergeCell ref="B16:F1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7"/>
    <col customWidth="1" max="2" min="2" width="14"/>
    <col customWidth="1" max="3" min="3" width="13"/>
    <col customWidth="1" max="4" min="4" width="14"/>
    <col customWidth="1" max="5" min="5" width="14"/>
  </cols>
  <sheetData>
    <row spans="1:5" r="1">
      <c t="s" s="1" r="A1">
        <v>275</v>
      </c>
      <c t="s" s="2" r="B1">
        <v>276</v>
      </c>
      <c t="s" s="2" r="C1">
        <v>277</v>
      </c>
      <c t="s" s="2" r="D1">
        <v>2</v>
      </c>
      <c t="s" s="2" r="E1">
        <v>25</v>
      </c>
    </row>
    <row spans="1:5" r="2">
      <c t="s" s="3" r="A2">
        <v>278</v>
      </c>
    </row>
    <row spans="1:5" r="3">
      <c t="s" s="4" r="A3">
        <v>35</v>
      </c>
      <c t="n" s="7" r="D3">
        <v>910.6</v>
      </c>
      <c t="n" s="7" r="E3">
        <v>867.5</v>
      </c>
    </row>
    <row spans="1:5" r="4">
      <c t="s" s="4" r="A4">
        <v>279</v>
      </c>
    </row>
    <row spans="1:5" r="5">
      <c t="s" s="3" r="A5">
        <v>278</v>
      </c>
    </row>
    <row spans="1:5" r="6">
      <c t="s" s="4" r="A6">
        <v>280</v>
      </c>
      <c t="n" s="10" r="B6">
        <v>81</v>
      </c>
    </row>
    <row spans="1:5" r="7">
      <c t="s" s="4" r="A7">
        <v>35</v>
      </c>
      <c t="n" s="6" r="B7">
        <v>50</v>
      </c>
    </row>
    <row spans="1:5" r="8">
      <c t="s" s="4" r="A8">
        <v>281</v>
      </c>
      <c t="n" s="7" r="B8">
        <v>22.2</v>
      </c>
    </row>
    <row spans="1:5" r="9">
      <c t="s" s="4" r="A9">
        <v>282</v>
      </c>
    </row>
    <row spans="1:5" r="10">
      <c t="s" s="3" r="A10">
        <v>278</v>
      </c>
    </row>
    <row spans="1:5" r="11">
      <c t="s" s="4" r="A11">
        <v>280</v>
      </c>
      <c t="n" s="7" r="C11">
        <v>18.8</v>
      </c>
    </row>
    <row spans="1:5" r="12">
      <c t="s" s="4" r="A12">
        <v>283</v>
      </c>
      <c t="n" s="7" r="C12">
        <v>3.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4</v>
      </c>
      <c t="s" s="2" r="B1">
        <v>75</v>
      </c>
      <c t="s" s="2" r="D1">
        <v>1</v>
      </c>
    </row>
    <row spans="1:5" r="2">
      <c t="s" s="2" r="B2">
        <v>2</v>
      </c>
      <c t="s" s="2" r="C2">
        <v>76</v>
      </c>
      <c t="s" s="2" r="D2">
        <v>2</v>
      </c>
      <c t="s" s="2" r="E2">
        <v>76</v>
      </c>
    </row>
    <row spans="1:5" r="3">
      <c t="s" s="3" r="A3">
        <v>285</v>
      </c>
    </row>
    <row spans="1:5" r="4">
      <c t="s" s="4" r="A4">
        <v>90</v>
      </c>
      <c t="n" s="7" r="B4">
        <v>32.9</v>
      </c>
      <c t="n" s="7" r="C4">
        <v>1.2</v>
      </c>
      <c t="n" s="7" r="D4">
        <v>53.3</v>
      </c>
      <c t="n" s="7" r="E4">
        <v>31.5</v>
      </c>
    </row>
    <row spans="1:5" r="5">
      <c t="s" s="4" r="A5">
        <v>91</v>
      </c>
      <c t="n" s="8" r="B5">
        <v>-1.8</v>
      </c>
      <c t="n" s="8" r="C5">
        <v>0.3</v>
      </c>
      <c t="n" s="8" r="D5">
        <v>-3.9</v>
      </c>
      <c t="n" s="6" r="E5">
        <v>6</v>
      </c>
    </row>
    <row spans="1:5" r="6">
      <c t="s" s="4" r="A6">
        <v>92</v>
      </c>
      <c t="n" s="7" r="B6">
        <v>31.1</v>
      </c>
      <c t="n" s="7" r="C6">
        <v>1.5</v>
      </c>
      <c t="n" s="7" r="D6">
        <v>49.4</v>
      </c>
      <c t="n" s="7" r="E6">
        <v>37.5</v>
      </c>
    </row>
    <row spans="1:5" r="7">
      <c t="s" s="4" r="A7">
        <v>286</v>
      </c>
      <c t="n" s="8" r="B7">
        <v>56.2</v>
      </c>
      <c t="n" s="8" r="C7">
        <v>56.8</v>
      </c>
      <c t="n" s="8" r="D7">
        <v>56.4</v>
      </c>
      <c t="n" s="8" r="E7">
        <v>56.7</v>
      </c>
    </row>
    <row spans="1:5" r="8">
      <c t="s" s="3" r="A8">
        <v>287</v>
      </c>
    </row>
    <row spans="1:5" r="9">
      <c t="s" s="4" r="A9">
        <v>288</v>
      </c>
      <c t="n" s="8" r="B9">
        <v>56.8</v>
      </c>
      <c t="n" s="8" r="C9">
        <v>57.5</v>
      </c>
      <c t="n" s="8" r="D9">
        <v>56.9</v>
      </c>
      <c t="n" s="8" r="E9">
        <v>57.4</v>
      </c>
    </row>
    <row spans="1:5" r="10">
      <c t="s" s="3" r="A10">
        <v>97</v>
      </c>
    </row>
    <row spans="1:5" r="11">
      <c t="s" s="4" r="A11">
        <v>98</v>
      </c>
      <c t="n" s="9" r="B11">
        <v>0.58</v>
      </c>
      <c t="n" s="9" r="C11">
        <v>0.02</v>
      </c>
      <c t="n" s="9" r="D11">
        <v>0.9399999999999999</v>
      </c>
      <c t="n" s="9" r="E11">
        <v>0.5600000000000001</v>
      </c>
    </row>
    <row spans="1:5" r="12">
      <c t="s" s="4" r="A12">
        <v>99</v>
      </c>
      <c t="n" s="11" r="B12">
        <v>-0.03</v>
      </c>
      <c t="n" s="11" r="C12">
        <v>0.01</v>
      </c>
      <c t="n" s="11" r="D12">
        <v>-0.06</v>
      </c>
      <c t="n" s="11" r="E12">
        <v>0.1</v>
      </c>
    </row>
    <row spans="1:5" r="13">
      <c t="s" s="4" r="A13">
        <v>100</v>
      </c>
      <c t="n" s="11" r="B13">
        <v>0.55</v>
      </c>
      <c t="n" s="11" r="C13">
        <v>0.03</v>
      </c>
      <c t="n" s="11" r="D13">
        <v>0.88</v>
      </c>
      <c t="n" s="11" r="E13">
        <v>0.66</v>
      </c>
    </row>
    <row spans="1:5" r="14">
      <c t="s" s="3" r="A14">
        <v>101</v>
      </c>
    </row>
    <row spans="1:5" r="15">
      <c t="s" s="4" r="A15">
        <v>98</v>
      </c>
      <c t="n" s="11" r="B15">
        <v>0.58</v>
      </c>
      <c t="n" s="11" r="C15">
        <v>0.02</v>
      </c>
      <c t="n" s="11" r="D15">
        <v>0.9399999999999999</v>
      </c>
      <c t="n" s="11" r="E15">
        <v>0.55</v>
      </c>
    </row>
    <row spans="1:5" r="16">
      <c t="s" s="4" r="A16">
        <v>99</v>
      </c>
      <c t="n" s="11" r="B16">
        <v>-0.03</v>
      </c>
      <c t="n" s="11" r="C16">
        <v>0.01</v>
      </c>
      <c t="n" s="11" r="D16">
        <v>-0.07000000000000001</v>
      </c>
      <c t="n" s="11" r="E16">
        <v>0.1</v>
      </c>
    </row>
    <row spans="1:5" r="17">
      <c t="s" s="4" r="A17">
        <v>100</v>
      </c>
      <c t="n" s="9" r="B17">
        <v>0.55</v>
      </c>
      <c t="n" s="9" r="C17">
        <v>0.03</v>
      </c>
      <c t="n" s="9" r="D17">
        <v>0.87</v>
      </c>
      <c t="n" s="9" r="E17">
        <v>0.65</v>
      </c>
    </row>
    <row spans="1:5" r="18">
      <c t="s" s="4" r="A18">
        <v>289</v>
      </c>
    </row>
    <row spans="1:5" r="19">
      <c t="s" s="3" r="A19">
        <v>287</v>
      </c>
    </row>
    <row spans="1:5" r="20">
      <c t="s" s="4" r="A20">
        <v>290</v>
      </c>
      <c t="n" s="8" r="B20">
        <v>0.3</v>
      </c>
      <c t="n" s="8" r="C20">
        <v>0.4</v>
      </c>
      <c t="n" s="8" r="D20">
        <v>0.2</v>
      </c>
      <c t="n" s="8" r="E20">
        <v>0.3</v>
      </c>
    </row>
    <row spans="1:5" r="21">
      <c t="s" s="4" r="A21">
        <v>291</v>
      </c>
    </row>
    <row spans="1:5" r="22">
      <c t="s" s="3" r="A22">
        <v>287</v>
      </c>
    </row>
    <row spans="1:5" r="23">
      <c t="s" s="4" r="A23">
        <v>290</v>
      </c>
      <c t="n" s="8" r="B23">
        <v>0.2</v>
      </c>
      <c t="n" s="8" r="C23">
        <v>0.2</v>
      </c>
      <c t="n" s="8" r="D23">
        <v>0.2</v>
      </c>
      <c t="n" s="8" r="E23">
        <v>0.3</v>
      </c>
    </row>
    <row spans="1:5" r="24">
      <c t="s" s="4" r="A24">
        <v>292</v>
      </c>
    </row>
    <row spans="1:5" r="25">
      <c t="s" s="3" r="A25">
        <v>287</v>
      </c>
    </row>
    <row spans="1:5" r="26">
      <c t="s" s="4" r="A26">
        <v>290</v>
      </c>
      <c t="n" s="8" r="B26">
        <v>0.1</v>
      </c>
      <c t="n" s="8" r="C26">
        <v>0.1</v>
      </c>
      <c t="n" s="8" r="D26">
        <v>0.1</v>
      </c>
      <c t="n" s="8" r="E26">
        <v>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row>
    <row spans="1:5" r="4">
      <c t="s" s="4" r="A4">
        <v>78</v>
      </c>
      <c t="n" s="7" r="B4">
        <v>1296.9</v>
      </c>
      <c t="n" s="7" r="C4">
        <v>1249.9</v>
      </c>
      <c t="n" s="7" r="D4">
        <v>3822.4</v>
      </c>
      <c t="n" s="7" r="E4">
        <v>3620.8</v>
      </c>
    </row>
    <row spans="1:5" r="5">
      <c t="s" s="3" r="A5">
        <v>79</v>
      </c>
    </row>
    <row spans="1:5" r="6">
      <c t="s" s="4" r="A6">
        <v>80</v>
      </c>
      <c t="n" s="8" r="B6">
        <v>1166.5</v>
      </c>
      <c t="n" s="8" r="C6">
        <v>1156.3</v>
      </c>
      <c t="n" s="8" r="D6">
        <v>3445.2</v>
      </c>
      <c t="n" s="8" r="E6">
        <v>3281.9</v>
      </c>
    </row>
    <row spans="1:5" r="7">
      <c t="s" s="4" r="A7">
        <v>81</v>
      </c>
      <c t="n" s="8" r="B7">
        <v>102.8</v>
      </c>
      <c t="n" s="8" r="C7">
        <v>92.8</v>
      </c>
      <c t="n" s="8" r="D7">
        <v>295.1</v>
      </c>
      <c t="n" s="8" r="E7">
        <v>282.1</v>
      </c>
    </row>
    <row spans="1:5" r="8">
      <c t="s" s="4" r="A8">
        <v>82</v>
      </c>
      <c t="n" s="8" r="B8">
        <v>3.3</v>
      </c>
      <c t="n" s="8" r="C8">
        <v>2.2</v>
      </c>
      <c t="n" s="8" r="D8">
        <v>19.3</v>
      </c>
      <c t="n" s="8" r="E8">
        <v>2.2</v>
      </c>
    </row>
    <row spans="1:5" r="9">
      <c t="s" s="4" r="A9">
        <v>83</v>
      </c>
      <c t="n" s="8" r="B9">
        <v>5.8</v>
      </c>
      <c t="n" s="8" r="C9">
        <v>6.2</v>
      </c>
      <c t="n" s="8" r="D9">
        <v>18.8</v>
      </c>
      <c t="n" s="8" r="E9">
        <v>18.2</v>
      </c>
    </row>
    <row spans="1:5" r="10">
      <c t="s" s="4" r="A10">
        <v>84</v>
      </c>
      <c t="n" s="8" r="B10">
        <v>1278.4</v>
      </c>
      <c t="n" s="8" r="C10">
        <v>1257.5</v>
      </c>
      <c t="n" s="8" r="D10">
        <v>3778.4</v>
      </c>
      <c t="n" s="8" r="E10">
        <v>3584.4</v>
      </c>
    </row>
    <row spans="1:5" r="11">
      <c t="s" s="4" r="A11">
        <v>85</v>
      </c>
      <c t="n" s="8" r="B11">
        <v>18.5</v>
      </c>
      <c t="n" s="8" r="C11">
        <v>-7.6</v>
      </c>
      <c t="n" s="6" r="D11">
        <v>44</v>
      </c>
      <c t="n" s="8" r="E11">
        <v>36.4</v>
      </c>
    </row>
    <row spans="1:5" r="12">
      <c t="s" s="4" r="A12">
        <v>86</v>
      </c>
      <c t="n" s="8" r="B12">
        <v>2.1</v>
      </c>
      <c t="n" s="8" r="C12">
        <v>2.6</v>
      </c>
      <c t="n" s="8" r="D12">
        <v>5.3</v>
      </c>
      <c t="n" s="8" r="E12">
        <v>6.3</v>
      </c>
    </row>
    <row spans="1:5" r="13">
      <c t="s" s="4" r="A13">
        <v>87</v>
      </c>
      <c t="n" s="8" r="B13">
        <v>-2.6</v>
      </c>
      <c t="n" s="8" r="C13">
        <v>-2.4</v>
      </c>
      <c t="n" s="8" r="D13">
        <v>-7.7</v>
      </c>
      <c t="n" s="8" r="E13">
        <v>-7.6</v>
      </c>
    </row>
    <row spans="1:5" r="14">
      <c t="s" s="4" r="A14">
        <v>88</v>
      </c>
      <c t="n" s="6" r="B14">
        <v>18</v>
      </c>
      <c t="n" s="8" r="C14">
        <v>-7.4</v>
      </c>
      <c t="n" s="8" r="D14">
        <v>41.6</v>
      </c>
      <c t="n" s="8" r="E14">
        <v>35.1</v>
      </c>
    </row>
    <row spans="1:5" r="15">
      <c t="s" s="4" r="A15">
        <v>89</v>
      </c>
      <c t="n" s="8" r="B15">
        <v>14.9</v>
      </c>
      <c t="n" s="8" r="C15">
        <v>8.6</v>
      </c>
      <c t="n" s="8" r="D15">
        <v>11.7</v>
      </c>
      <c t="n" s="8" r="E15">
        <v>-3.6</v>
      </c>
    </row>
    <row spans="1:5" r="16">
      <c t="s" s="4" r="A16">
        <v>90</v>
      </c>
      <c t="n" s="8" r="B16">
        <v>32.9</v>
      </c>
      <c t="n" s="8" r="C16">
        <v>1.2</v>
      </c>
      <c t="n" s="8" r="D16">
        <v>53.3</v>
      </c>
      <c t="n" s="8" r="E16">
        <v>31.5</v>
      </c>
    </row>
    <row spans="1:5" r="17">
      <c t="s" s="4" r="A17">
        <v>91</v>
      </c>
      <c t="n" s="8" r="B17">
        <v>-1.8</v>
      </c>
      <c t="n" s="8" r="C17">
        <v>0.3</v>
      </c>
      <c t="n" s="8" r="D17">
        <v>-3.9</v>
      </c>
      <c t="n" s="6" r="E17">
        <v>6</v>
      </c>
    </row>
    <row spans="1:5" r="18">
      <c t="s" s="4" r="A18">
        <v>92</v>
      </c>
      <c t="n" s="8" r="B18">
        <v>31.1</v>
      </c>
      <c t="n" s="8" r="C18">
        <v>1.5</v>
      </c>
      <c t="n" s="8" r="D18">
        <v>49.4</v>
      </c>
      <c t="n" s="8" r="E18">
        <v>37.5</v>
      </c>
    </row>
    <row spans="1:5" r="19">
      <c t="s" s="3" r="A19">
        <v>93</v>
      </c>
    </row>
    <row spans="1:5" r="20">
      <c t="s" s="4" r="A20">
        <v>94</v>
      </c>
      <c t="n" s="8" r="B20">
        <v>-12.6</v>
      </c>
      <c t="n" s="8" r="C20">
        <v>0.1</v>
      </c>
      <c t="n" s="6" r="D20">
        <v>-17</v>
      </c>
      <c t="n" s="8" r="E20">
        <v>-1.6</v>
      </c>
    </row>
    <row spans="1:5" r="21">
      <c t="s" s="4" r="A21">
        <v>95</v>
      </c>
      <c t="n" s="8" r="B21">
        <v>-0.6</v>
      </c>
      <c t="n" s="8" r="C21">
        <v>0.1</v>
      </c>
      <c t="n" s="8" r="D21">
        <v>-0.5</v>
      </c>
      <c t="n" s="8" r="E21">
        <v>0.1</v>
      </c>
    </row>
    <row spans="1:5" r="22">
      <c t="s" s="4" r="A22">
        <v>96</v>
      </c>
      <c t="n" s="7" r="B22">
        <v>17.9</v>
      </c>
      <c t="n" s="7" r="C22">
        <v>1.7</v>
      </c>
      <c t="n" s="7" r="D22">
        <v>31.9</v>
      </c>
      <c t="n" s="10" r="E22">
        <v>36</v>
      </c>
    </row>
    <row spans="1:5" r="23">
      <c t="s" s="3" r="A23">
        <v>97</v>
      </c>
    </row>
    <row spans="1:5" r="24">
      <c t="s" s="4" r="A24">
        <v>98</v>
      </c>
      <c t="n" s="9" r="B24">
        <v>0.58</v>
      </c>
      <c t="n" s="9" r="C24">
        <v>0.02</v>
      </c>
      <c t="n" s="9" r="D24">
        <v>0.9399999999999999</v>
      </c>
      <c t="n" s="9" r="E24">
        <v>0.5600000000000001</v>
      </c>
    </row>
    <row spans="1:5" r="25">
      <c t="s" s="4" r="A25">
        <v>99</v>
      </c>
      <c t="n" s="11" r="B25">
        <v>-0.03</v>
      </c>
      <c t="n" s="11" r="C25">
        <v>0.01</v>
      </c>
      <c t="n" s="11" r="D25">
        <v>-0.06</v>
      </c>
      <c t="n" s="11" r="E25">
        <v>0.1</v>
      </c>
    </row>
    <row spans="1:5" r="26">
      <c t="s" s="4" r="A26">
        <v>100</v>
      </c>
      <c t="n" s="11" r="B26">
        <v>0.55</v>
      </c>
      <c t="n" s="11" r="C26">
        <v>0.03</v>
      </c>
      <c t="n" s="11" r="D26">
        <v>0.88</v>
      </c>
      <c t="n" s="11" r="E26">
        <v>0.66</v>
      </c>
    </row>
    <row spans="1:5" r="27">
      <c t="s" s="3" r="A27">
        <v>101</v>
      </c>
    </row>
    <row spans="1:5" r="28">
      <c t="s" s="4" r="A28">
        <v>98</v>
      </c>
      <c t="n" s="11" r="B28">
        <v>0.58</v>
      </c>
      <c t="n" s="11" r="C28">
        <v>0.02</v>
      </c>
      <c t="n" s="11" r="D28">
        <v>0.9399999999999999</v>
      </c>
      <c t="n" s="11" r="E28">
        <v>0.55</v>
      </c>
    </row>
    <row spans="1:5" r="29">
      <c t="s" s="4" r="A29">
        <v>99</v>
      </c>
      <c t="n" s="11" r="B29">
        <v>-0.03</v>
      </c>
      <c t="n" s="11" r="C29">
        <v>0.01</v>
      </c>
      <c t="n" s="11" r="D29">
        <v>-0.07000000000000001</v>
      </c>
      <c t="n" s="11" r="E29">
        <v>0.1</v>
      </c>
    </row>
    <row spans="1:5" r="30">
      <c t="s" s="4" r="A30">
        <v>100</v>
      </c>
      <c t="n" s="9" r="B30">
        <v>0.55</v>
      </c>
      <c t="n" s="9" r="C30">
        <v>0.03</v>
      </c>
      <c t="n" s="9" r="D30">
        <v>0.87</v>
      </c>
      <c t="n" s="9" r="E30">
        <v>0.65</v>
      </c>
    </row>
    <row spans="1:5" r="31">
      <c t="s" s="3" r="A31">
        <v>102</v>
      </c>
    </row>
    <row spans="1:5" r="32">
      <c t="s" s="4" r="A32">
        <v>103</v>
      </c>
      <c t="n" s="8" r="B32">
        <v>56.2</v>
      </c>
      <c t="n" s="8" r="C32">
        <v>56.8</v>
      </c>
      <c t="n" s="8" r="D32">
        <v>56.4</v>
      </c>
      <c t="n" s="8" r="E32">
        <v>56.7</v>
      </c>
    </row>
    <row spans="1:5" r="33">
      <c t="s" s="4" r="A33">
        <v>104</v>
      </c>
      <c t="n" s="8" r="B33">
        <v>56.8</v>
      </c>
      <c t="n" s="8" r="C33">
        <v>57.5</v>
      </c>
      <c t="n" s="8" r="D33">
        <v>56.9</v>
      </c>
      <c t="n" s="8" r="E33">
        <v>57.4</v>
      </c>
    </row>
    <row spans="1:5" r="34">
      <c t="s" s="4" r="A34">
        <v>105</v>
      </c>
      <c t="n" s="12" r="B34">
        <v>0.165</v>
      </c>
      <c t="n" s="12" r="C34">
        <v>0.16</v>
      </c>
      <c t="n" s="12" r="D34">
        <v>0.495</v>
      </c>
      <c t="n" s="12" r="E34">
        <v>0.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3</v>
      </c>
      <c t="s" s="2" r="B1">
        <v>75</v>
      </c>
      <c t="s" s="2" r="D1">
        <v>1</v>
      </c>
    </row>
    <row spans="1:5" r="2">
      <c t="s" s="2" r="B2">
        <v>2</v>
      </c>
      <c t="s" s="2" r="C2">
        <v>76</v>
      </c>
      <c t="s" s="2" r="D2">
        <v>2</v>
      </c>
      <c t="s" s="2" r="E2">
        <v>76</v>
      </c>
    </row>
    <row spans="1:5" r="3">
      <c t="s" s="3" r="A3">
        <v>166</v>
      </c>
    </row>
    <row spans="1:5" r="4">
      <c t="s" s="4" r="A4">
        <v>294</v>
      </c>
      <c t="n" s="6" r="B4">
        <v>0</v>
      </c>
      <c t="n" s="8" r="C4">
        <v>0.1</v>
      </c>
      <c t="n" s="8" r="D4">
        <v>0.1</v>
      </c>
      <c t="n" s="8" r="E4">
        <v>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95</v>
      </c>
      <c t="s" s="2" r="C1">
        <v>2</v>
      </c>
      <c t="s" s="2" r="D1">
        <v>25</v>
      </c>
    </row>
    <row spans="1:4" r="2">
      <c t="s" s="4" r="A2">
        <v>296</v>
      </c>
    </row>
    <row spans="1:4" r="3">
      <c t="s" s="3" r="A3">
        <v>297</v>
      </c>
    </row>
    <row spans="1:4" r="4">
      <c t="s" s="4" r="A4">
        <v>27</v>
      </c>
      <c t="s" s="4" r="B4">
        <v>124</v>
      </c>
      <c t="n" s="7" r="C4">
        <v>51.6</v>
      </c>
      <c t="n" s="7" r="D4">
        <v>55.5</v>
      </c>
    </row>
    <row spans="1:4" r="5">
      <c t="s" s="4" r="A5">
        <v>298</v>
      </c>
    </row>
    <row spans="1:4" r="6">
      <c t="s" s="3" r="A6">
        <v>297</v>
      </c>
    </row>
    <row spans="1:4" r="7">
      <c t="s" s="4" r="A7">
        <v>48</v>
      </c>
      <c t="s" s="4" r="B7">
        <v>270</v>
      </c>
      <c t="n" s="8" r="C7">
        <v>224.3</v>
      </c>
      <c t="n" s="6" r="D7">
        <v>158</v>
      </c>
    </row>
    <row spans="1:4" r="8">
      <c t="s" s="4" r="A8">
        <v>299</v>
      </c>
    </row>
    <row spans="1:4" r="9">
      <c t="s" s="3" r="A9">
        <v>297</v>
      </c>
    </row>
    <row spans="1:4" r="10">
      <c t="s" s="4" r="A10">
        <v>300</v>
      </c>
      <c t="s" s="4" r="B10">
        <v>301</v>
      </c>
      <c t="n" s="8" r="C10">
        <v>11.2</v>
      </c>
      <c t="n" s="8" r="D10">
        <v>11.4</v>
      </c>
    </row>
    <row spans="1:4" r="11">
      <c t="s" s="4" r="A11">
        <v>302</v>
      </c>
    </row>
    <row spans="1:4" r="12">
      <c t="s" s="3" r="A12">
        <v>297</v>
      </c>
    </row>
    <row spans="1:4" r="13">
      <c t="s" s="4" r="A13">
        <v>303</v>
      </c>
      <c t="s" s="4" r="B13">
        <v>304</v>
      </c>
      <c t="n" s="8" r="C13">
        <v>4.9</v>
      </c>
      <c t="n" s="8" r="D13">
        <v>5.3</v>
      </c>
    </row>
    <row spans="1:4" r="14">
      <c t="s" s="4" r="A14">
        <v>305</v>
      </c>
    </row>
    <row spans="1:4" r="15">
      <c t="s" s="3" r="A15">
        <v>297</v>
      </c>
    </row>
    <row spans="1:4" r="16">
      <c t="s" s="4" r="A16">
        <v>306</v>
      </c>
      <c t="s" s="4" r="B16">
        <v>307</v>
      </c>
      <c t="n" s="6" r="C16">
        <v>8</v>
      </c>
      <c t="n" s="6" r="D16">
        <v>13</v>
      </c>
    </row>
    <row spans="1:4" r="17">
      <c t="s" s="4" r="A17">
        <v>308</v>
      </c>
    </row>
    <row spans="1:4" r="18">
      <c t="s" s="3" r="A18">
        <v>297</v>
      </c>
    </row>
    <row spans="1:4" r="19">
      <c t="s" s="4" r="A19">
        <v>309</v>
      </c>
      <c t="s" s="4" r="B19">
        <v>310</v>
      </c>
      <c t="n" s="6" r="C19">
        <v>1</v>
      </c>
      <c t="n" s="8" r="D19">
        <v>0.1</v>
      </c>
    </row>
    <row spans="1:4" r="20">
      <c t="s" s="4" r="A20">
        <v>311</v>
      </c>
    </row>
    <row spans="1:4" r="21">
      <c t="s" s="3" r="A21">
        <v>297</v>
      </c>
    </row>
    <row spans="1:4" r="22">
      <c t="s" s="4" r="A22">
        <v>283</v>
      </c>
      <c t="s" s="4" r="B22">
        <v>312</v>
      </c>
      <c t="n" s="7" r="C22">
        <v>5.2</v>
      </c>
      <c t="n" s="7" r="D22">
        <v>5.2</v>
      </c>
    </row>
    <row spans="1:4" r="23">
      <c t="n" r="A23"/>
    </row>
    <row spans="1:4" r="24">
      <c t="s" s="4" r="A24">
        <v>124</v>
      </c>
      <c t="s" s="4" r="B24">
        <v>313</v>
      </c>
    </row>
    <row spans="1:4" r="25">
      <c t="s" s="4" r="A25">
        <v>270</v>
      </c>
      <c t="s" s="4" r="B25">
        <v>314</v>
      </c>
    </row>
    <row spans="1:4" r="26">
      <c t="s" s="4" r="A26">
        <v>301</v>
      </c>
      <c t="s" s="4" r="B26">
        <v>315</v>
      </c>
    </row>
    <row spans="1:4" r="27">
      <c t="s" s="4" r="A27">
        <v>304</v>
      </c>
      <c t="s" s="4" r="B27">
        <v>316</v>
      </c>
    </row>
    <row spans="1:4" r="28">
      <c t="s" s="4" r="A28">
        <v>307</v>
      </c>
      <c t="s" s="4" r="B28">
        <v>317</v>
      </c>
    </row>
    <row spans="1:4" r="29">
      <c t="s" s="4" r="A29">
        <v>310</v>
      </c>
      <c t="s" s="4" r="B29">
        <v>318</v>
      </c>
    </row>
    <row spans="1:4" r="30">
      <c t="s" s="4" r="A30">
        <v>312</v>
      </c>
      <c t="s" s="4" r="B30">
        <v>319</v>
      </c>
    </row>
  </sheetData>
  <mergeCells count="9">
    <mergeCell ref="A1:B1"/>
    <mergeCell ref="A23:C23"/>
    <mergeCell ref="B24:C24"/>
    <mergeCell ref="B25:C25"/>
    <mergeCell ref="B26:C26"/>
    <mergeCell ref="B27:C27"/>
    <mergeCell ref="B28:C28"/>
    <mergeCell ref="B29:C29"/>
    <mergeCell ref="B30:C3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20</v>
      </c>
      <c t="s" s="2" r="B1">
        <v>2</v>
      </c>
      <c t="s" s="2" r="C1">
        <v>25</v>
      </c>
    </row>
    <row spans="1:3" r="2">
      <c t="s" s="4" r="A2">
        <v>321</v>
      </c>
    </row>
    <row spans="1:3" r="3">
      <c t="s" s="3" r="A3">
        <v>322</v>
      </c>
    </row>
    <row spans="1:3" r="4">
      <c t="s" s="4" r="A4">
        <v>323</v>
      </c>
      <c t="n" s="7" r="B4">
        <v>1.1</v>
      </c>
      <c t="n" s="7" r="C4">
        <v>1.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32"/>
    <col customWidth="1" max="3" min="3" width="32"/>
    <col customWidth="1" max="4" min="4" width="32"/>
  </cols>
  <sheetData>
    <row spans="1:4" r="1">
      <c t="s" s="1" r="A1">
        <v>324</v>
      </c>
      <c t="s" s="2" r="B1">
        <v>75</v>
      </c>
      <c t="s" s="2" r="C1">
        <v>1</v>
      </c>
      <c t="s" s="2" r="D1">
        <v>325</v>
      </c>
    </row>
    <row spans="1:4" r="2">
      <c t="s" s="2" r="B2">
        <v>326</v>
      </c>
      <c t="s" s="2" r="C2">
        <v>326</v>
      </c>
      <c t="s" s="2" r="D2">
        <v>327</v>
      </c>
    </row>
    <row spans="1:4" r="3">
      <c t="s" s="3" r="A3">
        <v>328</v>
      </c>
    </row>
    <row spans="1:4" r="4">
      <c t="s" s="4" r="A4">
        <v>329</v>
      </c>
      <c t="n" s="6" r="B4">
        <v>2</v>
      </c>
      <c t="n" s="6" r="C4">
        <v>2</v>
      </c>
      <c t="n" s="6" r="D4">
        <v>3</v>
      </c>
    </row>
    <row spans="1:4" r="5">
      <c t="s" s="4" r="A5">
        <v>330</v>
      </c>
      <c t="n" s="10" r="B5">
        <v>5000000</v>
      </c>
      <c t="n" s="10" r="C5">
        <v>5000000</v>
      </c>
    </row>
    <row spans="1:4" r="6">
      <c t="s" s="4" r="A6">
        <v>331</v>
      </c>
      <c t="s" s="4" r="C6">
        <v>332</v>
      </c>
    </row>
    <row spans="1:4" r="7">
      <c t="s" s="4" r="A7">
        <v>174</v>
      </c>
    </row>
    <row spans="1:4" r="8">
      <c t="s" s="3" r="A8">
        <v>328</v>
      </c>
    </row>
    <row spans="1:4" r="9">
      <c t="s" s="4" r="A9">
        <v>333</v>
      </c>
      <c t="n" s="6" r="B9">
        <v>8000000</v>
      </c>
      <c t="n" s="10" r="C9">
        <v>8000000</v>
      </c>
      <c t="n" s="10" r="D9">
        <v>13000000</v>
      </c>
    </row>
    <row spans="1:4" r="10">
      <c t="s" s="4" r="A10">
        <v>334</v>
      </c>
      <c t="n" s="6" r="B10">
        <v>10000000</v>
      </c>
      <c t="n" s="6" r="C10">
        <v>10000000</v>
      </c>
      <c t="n" s="6" r="D10">
        <v>15000000</v>
      </c>
    </row>
    <row spans="1:4" r="11">
      <c t="s" s="4" r="A11">
        <v>335</v>
      </c>
      <c t="n" s="6" r="B11">
        <v>8000000</v>
      </c>
      <c t="n" s="6" r="C11">
        <v>8000000</v>
      </c>
      <c t="n" s="6" r="D11">
        <v>13000000</v>
      </c>
    </row>
    <row spans="1:4" r="12">
      <c t="s" s="4" r="A12">
        <v>336</v>
      </c>
      <c t="n" s="6" r="B12">
        <v>0</v>
      </c>
    </row>
    <row spans="1:4" r="13">
      <c t="s" s="4" r="A13">
        <v>337</v>
      </c>
      <c t="n" s="6" r="C13">
        <v>0</v>
      </c>
      <c t="n" s="6" r="D13">
        <v>0</v>
      </c>
    </row>
    <row spans="1:4" r="14">
      <c t="s" s="4" r="A14">
        <v>338</v>
      </c>
    </row>
    <row spans="1:4" r="15">
      <c t="s" s="3" r="A15">
        <v>328</v>
      </c>
    </row>
    <row spans="1:4" r="16">
      <c t="s" s="4" r="A16">
        <v>339</v>
      </c>
      <c t="n" s="10" r="B16">
        <v>2000000</v>
      </c>
      <c t="n" s="10" r="C16">
        <v>2000000</v>
      </c>
      <c t="n" s="10" r="D16">
        <v>2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40</v>
      </c>
      <c t="s" s="2" r="B1">
        <v>1</v>
      </c>
      <c t="s" s="2" r="C1">
        <v>325</v>
      </c>
    </row>
    <row spans="1:3" r="2">
      <c t="s" s="2" r="B2">
        <v>2</v>
      </c>
      <c t="s" s="2" r="C2">
        <v>25</v>
      </c>
    </row>
    <row spans="1:3" r="3">
      <c t="s" s="3" r="A3">
        <v>328</v>
      </c>
    </row>
    <row spans="1:3" r="4">
      <c t="s" s="4" r="A4">
        <v>341</v>
      </c>
      <c t="s" s="4" r="B4">
        <v>342</v>
      </c>
      <c t="s" s="4" r="C4">
        <v>342</v>
      </c>
    </row>
    <row spans="1:3" r="5">
      <c t="s" s="4" r="A5">
        <v>343</v>
      </c>
      <c t="s" s="4" r="B5">
        <v>344</v>
      </c>
      <c t="s" s="4" r="C5">
        <v>344</v>
      </c>
    </row>
    <row spans="1:3" r="6">
      <c t="s" s="4" r="A6">
        <v>345</v>
      </c>
    </row>
    <row spans="1:3" r="7">
      <c t="s" s="3" r="A7">
        <v>328</v>
      </c>
    </row>
    <row spans="1:3" r="8">
      <c t="s" s="4" r="A8">
        <v>346</v>
      </c>
      <c t="s" s="4" r="B8">
        <v>347</v>
      </c>
      <c t="s" s="4" r="C8">
        <v>348</v>
      </c>
    </row>
    <row spans="1:3" r="9">
      <c t="s" s="4" r="A9">
        <v>349</v>
      </c>
      <c t="s" s="4" r="B9">
        <v>350</v>
      </c>
      <c t="s" s="4" r="C9">
        <v>350</v>
      </c>
    </row>
    <row spans="1:3" r="10">
      <c t="s" s="4" r="A10">
        <v>351</v>
      </c>
    </row>
    <row spans="1:3" r="11">
      <c t="s" s="3" r="A11">
        <v>328</v>
      </c>
    </row>
    <row spans="1:3" r="12">
      <c t="s" s="4" r="A12">
        <v>346</v>
      </c>
      <c t="s" s="4" r="B12">
        <v>352</v>
      </c>
      <c t="s" s="4" r="C12">
        <v>353</v>
      </c>
    </row>
    <row spans="1:3" r="13">
      <c t="s" s="4" r="A13">
        <v>349</v>
      </c>
      <c t="s" s="4" r="B13">
        <v>354</v>
      </c>
      <c t="s" s="4" r="C13">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5"/>
    <col customWidth="1" max="6" min="6" width="15"/>
    <col customWidth="1" max="7" min="7" width="14"/>
  </cols>
  <sheetData>
    <row spans="1:7" r="1">
      <c t="s" s="1" r="A1">
        <v>355</v>
      </c>
      <c t="s" s="2" r="B1">
        <v>75</v>
      </c>
      <c t="s" s="2" r="E1">
        <v>356</v>
      </c>
      <c t="s" s="2" r="F1">
        <v>1</v>
      </c>
    </row>
    <row spans="1:7" r="2">
      <c t="s" s="2" r="B2">
        <v>2</v>
      </c>
      <c t="s" s="2" r="C2">
        <v>357</v>
      </c>
      <c t="s" s="2" r="D2">
        <v>268</v>
      </c>
      <c t="s" s="2" r="E2">
        <v>357</v>
      </c>
      <c t="s" s="2" r="F2">
        <v>2</v>
      </c>
      <c t="s" s="2" r="G2">
        <v>25</v>
      </c>
    </row>
    <row spans="1:7" r="3">
      <c t="s" s="3" r="A3">
        <v>358</v>
      </c>
    </row>
    <row spans="1:7" r="4">
      <c t="s" s="4" r="A4">
        <v>359</v>
      </c>
      <c t="n" s="10" r="B4">
        <v>1000000</v>
      </c>
      <c t="n" s="10" r="F4">
        <v>1000000</v>
      </c>
    </row>
    <row spans="1:7" r="5">
      <c t="s" s="4" r="A5">
        <v>360</v>
      </c>
      <c t="n" s="6" r="B5">
        <v>200000000</v>
      </c>
      <c t="n" s="6" r="F5">
        <v>200000000</v>
      </c>
    </row>
    <row spans="1:7" r="6">
      <c t="s" s="4" r="A6">
        <v>361</v>
      </c>
      <c t="n" s="6" r="B6">
        <v>75000000</v>
      </c>
      <c t="n" s="6" r="F6">
        <v>75000000</v>
      </c>
    </row>
    <row spans="1:7" r="7">
      <c t="s" s="4" r="A7">
        <v>362</v>
      </c>
      <c t="n" s="6" r="B7">
        <v>19800000</v>
      </c>
      <c t="n" s="10" r="C7">
        <v>6000000</v>
      </c>
      <c t="n" s="10" r="D7">
        <v>6000000</v>
      </c>
      <c t="n" s="10" r="E7">
        <v>12000000</v>
      </c>
      <c t="n" s="6" r="F7">
        <v>31800000</v>
      </c>
    </row>
    <row spans="1:7" r="8">
      <c t="s" s="4" r="A8">
        <v>363</v>
      </c>
      <c t="n" s="6" r="B8">
        <v>422600000</v>
      </c>
      <c t="n" s="6" r="F8">
        <v>422600000</v>
      </c>
      <c t="n" s="10" r="G8">
        <v>387400000</v>
      </c>
    </row>
    <row spans="1:7" r="9">
      <c t="s" s="4" r="A9">
        <v>364</v>
      </c>
    </row>
    <row spans="1:7" r="10">
      <c t="s" s="3" r="A10">
        <v>358</v>
      </c>
    </row>
    <row spans="1:7" r="11">
      <c t="s" s="4" r="A11">
        <v>363</v>
      </c>
      <c t="n" s="6" r="B11">
        <v>6700000</v>
      </c>
      <c t="n" s="6" r="F11">
        <v>6700000</v>
      </c>
      <c t="n" s="6" r="G11">
        <v>8100000</v>
      </c>
    </row>
    <row spans="1:7" r="12">
      <c t="s" s="4" r="A12">
        <v>345</v>
      </c>
    </row>
    <row spans="1:7" r="13">
      <c t="s" s="3" r="A13">
        <v>358</v>
      </c>
    </row>
    <row spans="1:7" r="14">
      <c t="s" s="4" r="A14">
        <v>365</v>
      </c>
      <c t="n" s="6" r="B14">
        <v>1000000</v>
      </c>
      <c t="n" s="6" r="F14">
        <v>1000000</v>
      </c>
    </row>
    <row spans="1:7" r="15">
      <c t="s" s="4" r="A15">
        <v>351</v>
      </c>
    </row>
    <row spans="1:7" r="16">
      <c t="s" s="3" r="A16">
        <v>358</v>
      </c>
    </row>
    <row spans="1:7" r="17">
      <c t="s" s="4" r="A17">
        <v>365</v>
      </c>
      <c t="n" s="6" r="B17">
        <v>5000000</v>
      </c>
      <c t="n" s="6" r="F17">
        <v>5000000</v>
      </c>
    </row>
    <row spans="1:7" r="18">
      <c t="s" s="4" r="A18">
        <v>359</v>
      </c>
      <c t="n" s="6" r="B18">
        <v>400000</v>
      </c>
      <c t="n" s="6" r="F18">
        <v>400000</v>
      </c>
    </row>
    <row spans="1:7" r="19">
      <c t="s" s="4" r="A19">
        <v>366</v>
      </c>
    </row>
    <row spans="1:7" r="20">
      <c t="s" s="3" r="A20">
        <v>358</v>
      </c>
    </row>
    <row spans="1:7" r="21">
      <c t="s" s="4" r="A21">
        <v>367</v>
      </c>
      <c t="n" s="10" r="B21">
        <v>69900000</v>
      </c>
      <c t="n" s="10" r="F21">
        <v>69900000</v>
      </c>
      <c t="n" s="10" r="G21">
        <v>659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8</v>
      </c>
      <c t="s" s="2" r="B1">
        <v>2</v>
      </c>
      <c t="s" s="2" r="C1">
        <v>25</v>
      </c>
    </row>
    <row spans="1:3" r="2">
      <c t="s" s="3" r="A2">
        <v>369</v>
      </c>
    </row>
    <row spans="1:3" r="3">
      <c t="s" s="4" r="A3">
        <v>370</v>
      </c>
      <c t="n" s="7" r="B3">
        <v>188.5</v>
      </c>
      <c t="n" s="7" r="C3">
        <v>172.7</v>
      </c>
    </row>
    <row spans="1:3" r="4">
      <c t="s" s="4" r="A4">
        <v>371</v>
      </c>
    </row>
    <row spans="1:3" r="5">
      <c t="s" s="3" r="A5">
        <v>369</v>
      </c>
    </row>
    <row spans="1:3" r="6">
      <c t="s" s="4" r="A6">
        <v>372</v>
      </c>
      <c t="n" s="8" r="B6">
        <v>120.1</v>
      </c>
      <c t="n" s="8" r="C6">
        <v>105.4</v>
      </c>
    </row>
    <row spans="1:3" r="7">
      <c t="s" s="4" r="A7">
        <v>373</v>
      </c>
    </row>
    <row spans="1:3" r="8">
      <c t="s" s="3" r="A8">
        <v>369</v>
      </c>
    </row>
    <row spans="1:3" r="9">
      <c t="s" s="4" r="A9">
        <v>372</v>
      </c>
      <c t="n" s="8" r="B9">
        <v>57.2</v>
      </c>
      <c t="n" s="8" r="C9">
        <v>55.9</v>
      </c>
    </row>
    <row spans="1:3" r="10">
      <c t="s" s="4" r="A10">
        <v>374</v>
      </c>
    </row>
    <row spans="1:3" r="11">
      <c t="s" s="3" r="A11">
        <v>369</v>
      </c>
    </row>
    <row spans="1:3" r="12">
      <c t="s" s="4" r="A12">
        <v>372</v>
      </c>
      <c t="n" s="7" r="B12">
        <v>11.2</v>
      </c>
      <c t="n" s="7" r="C12">
        <v>1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s>
  <sheetData>
    <row spans="1:5" r="1">
      <c t="s" s="1" r="A1">
        <v>375</v>
      </c>
      <c t="s" s="2" r="B1">
        <v>1</v>
      </c>
      <c t="s" s="2" r="C1">
        <v>325</v>
      </c>
    </row>
    <row spans="1:5" r="2">
      <c t="s" s="2" r="B2">
        <v>251</v>
      </c>
      <c t="s" s="2" r="C2">
        <v>376</v>
      </c>
      <c t="s" s="2" r="D2">
        <v>377</v>
      </c>
      <c t="s" s="2" r="E2">
        <v>378</v>
      </c>
    </row>
    <row spans="1:5" r="3">
      <c t="s" s="3" r="A3">
        <v>379</v>
      </c>
    </row>
    <row spans="1:5" r="4">
      <c t="s" s="4" r="A4">
        <v>380</v>
      </c>
      <c t="n" s="10" r="B4">
        <v>800000000</v>
      </c>
    </row>
    <row spans="1:5" r="5">
      <c t="s" s="4" r="A5">
        <v>381</v>
      </c>
      <c t="n" s="10" r="B5">
        <v>1000000000</v>
      </c>
    </row>
    <row spans="1:5" r="6">
      <c t="s" s="4" r="A6">
        <v>382</v>
      </c>
      <c t="n" s="11" r="B6">
        <v>3.25</v>
      </c>
    </row>
    <row spans="1:5" r="7">
      <c t="s" s="4" r="A7">
        <v>383</v>
      </c>
      <c t="n" s="11" r="B7">
        <v>1.5</v>
      </c>
    </row>
    <row spans="1:5" r="8">
      <c t="s" s="4" r="A8">
        <v>384</v>
      </c>
      <c t="n" s="10" r="B8">
        <v>570000000</v>
      </c>
    </row>
    <row spans="1:5" r="9">
      <c t="s" s="4" r="A9">
        <v>385</v>
      </c>
      <c t="s" s="4" r="B9">
        <v>386</v>
      </c>
    </row>
    <row spans="1:5" r="10">
      <c t="s" s="4" r="A10">
        <v>387</v>
      </c>
      <c t="s" s="4" r="B10">
        <v>388</v>
      </c>
    </row>
    <row spans="1:5" r="11">
      <c t="s" s="4" r="A11">
        <v>389</v>
      </c>
      <c t="n" s="11" r="B11">
        <v>3.5</v>
      </c>
    </row>
    <row spans="1:5" r="12">
      <c t="s" s="4" r="A12">
        <v>390</v>
      </c>
      <c t="n" s="10" r="B12">
        <v>500000</v>
      </c>
      <c t="n" s="10" r="C12">
        <v>100000</v>
      </c>
    </row>
    <row spans="1:5" r="13">
      <c t="s" s="4" r="A13">
        <v>391</v>
      </c>
      <c t="n" s="10" r="B13">
        <v>200000</v>
      </c>
    </row>
    <row spans="1:5" r="14">
      <c t="s" s="4" r="A14">
        <v>392</v>
      </c>
    </row>
    <row spans="1:5" r="15">
      <c t="s" s="3" r="A15">
        <v>379</v>
      </c>
    </row>
    <row spans="1:5" r="16">
      <c t="s" s="4" r="A16">
        <v>393</v>
      </c>
      <c t="n" s="10" r="D16">
        <v>105000000</v>
      </c>
      <c t="n" s="10" r="E16">
        <v>155000000</v>
      </c>
    </row>
    <row spans="1:5" r="17">
      <c t="s" s="4" r="A17">
        <v>394</v>
      </c>
      <c t="n" s="6" r="D17">
        <v>3</v>
      </c>
    </row>
    <row spans="1:5" r="18">
      <c t="s" s="4" r="A18">
        <v>395</v>
      </c>
      <c t="s" s="4" r="D18">
        <v>396</v>
      </c>
    </row>
    <row spans="1:5" r="19">
      <c t="s" s="4" r="A19">
        <v>345</v>
      </c>
    </row>
    <row spans="1:5" r="20">
      <c t="s" s="3" r="A20">
        <v>379</v>
      </c>
    </row>
    <row spans="1:5" r="21">
      <c t="s" s="4" r="A21">
        <v>397</v>
      </c>
      <c t="s" s="4" r="B21">
        <v>398</v>
      </c>
    </row>
    <row spans="1:5" r="22">
      <c t="s" s="4" r="A22">
        <v>351</v>
      </c>
    </row>
    <row spans="1:5" r="23">
      <c t="s" s="3" r="A23">
        <v>379</v>
      </c>
    </row>
    <row spans="1:5" r="24">
      <c t="s" s="4" r="A24">
        <v>397</v>
      </c>
      <c t="s" s="4" r="B24">
        <v>399</v>
      </c>
    </row>
    <row spans="1:5" r="25">
      <c t="s" s="4" r="A25">
        <v>400</v>
      </c>
    </row>
    <row spans="1:5" r="26">
      <c t="s" s="3" r="A26">
        <v>379</v>
      </c>
    </row>
    <row spans="1:5" r="27">
      <c t="s" s="4" r="A27">
        <v>401</v>
      </c>
      <c t="s" s="4" r="B27">
        <v>402</v>
      </c>
    </row>
    <row spans="1:5" r="28">
      <c t="s" s="4" r="A28">
        <v>403</v>
      </c>
    </row>
    <row spans="1:5" r="29">
      <c t="s" s="3" r="A29">
        <v>379</v>
      </c>
    </row>
    <row spans="1:5" r="30">
      <c t="s" s="4" r="A30">
        <v>401</v>
      </c>
      <c t="s" s="4" r="B30">
        <v>404</v>
      </c>
    </row>
    <row spans="1:5" r="31">
      <c t="s" s="4" r="A31">
        <v>405</v>
      </c>
    </row>
    <row spans="1:5" r="32">
      <c t="s" s="3" r="A32">
        <v>379</v>
      </c>
    </row>
    <row spans="1:5" r="33">
      <c t="s" s="4" r="A33">
        <v>401</v>
      </c>
      <c t="s" s="4" r="B33">
        <v>406</v>
      </c>
    </row>
    <row spans="1:5" r="34">
      <c t="s" s="4" r="A34">
        <v>407</v>
      </c>
    </row>
    <row spans="1:5" r="35">
      <c t="s" s="3" r="A35">
        <v>379</v>
      </c>
    </row>
    <row spans="1:5" r="36">
      <c t="s" s="4" r="A36">
        <v>401</v>
      </c>
      <c t="s" s="4" r="B36">
        <v>406</v>
      </c>
    </row>
    <row spans="1:5" r="37">
      <c t="s" s="4" r="A37">
        <v>408</v>
      </c>
    </row>
    <row spans="1:5" r="38">
      <c t="s" s="3" r="A38">
        <v>379</v>
      </c>
    </row>
    <row spans="1:5" r="39">
      <c t="s" s="4" r="A39">
        <v>401</v>
      </c>
      <c t="s" s="4" r="B39">
        <v>409</v>
      </c>
    </row>
    <row spans="1:5" r="40">
      <c t="s" s="4" r="A40">
        <v>410</v>
      </c>
    </row>
    <row spans="1:5" r="41">
      <c t="s" s="3" r="A41">
        <v>379</v>
      </c>
    </row>
    <row spans="1:5" r="42">
      <c t="s" s="4" r="A42">
        <v>401</v>
      </c>
      <c t="s" s="4" r="B42">
        <v>411</v>
      </c>
    </row>
    <row spans="1:5" r="43">
      <c t="s" s="4" r="A43">
        <v>412</v>
      </c>
    </row>
    <row spans="1:5" r="44">
      <c t="s" s="3" r="A44">
        <v>379</v>
      </c>
    </row>
    <row spans="1:5" r="45">
      <c t="s" s="4" r="A45">
        <v>381</v>
      </c>
      <c t="n" s="10" r="B45">
        <v>50000000</v>
      </c>
    </row>
    <row spans="1:5" r="46">
      <c t="s" s="4" r="A46">
        <v>371</v>
      </c>
    </row>
    <row spans="1:5" r="47">
      <c t="s" s="3" r="A47">
        <v>379</v>
      </c>
    </row>
    <row spans="1:5" r="48">
      <c t="s" s="4" r="A48">
        <v>381</v>
      </c>
      <c t="n" s="10" r="B48">
        <v>300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13</v>
      </c>
      <c t="s" s="2" r="B1">
        <v>2</v>
      </c>
      <c t="s" s="2" r="C1">
        <v>25</v>
      </c>
    </row>
    <row spans="1:3" r="2">
      <c t="s" s="3" r="A2">
        <v>181</v>
      </c>
    </row>
    <row spans="1:3" r="3">
      <c t="s" s="4" r="A3">
        <v>414</v>
      </c>
      <c t="n" s="7" r="B3">
        <v>224.3</v>
      </c>
      <c t="n" s="10" r="C3">
        <v>158</v>
      </c>
    </row>
    <row spans="1:3" r="4">
      <c t="s" s="4" r="A4">
        <v>415</v>
      </c>
      <c t="n" s="8" r="B4">
        <v>132.7</v>
      </c>
      <c t="n" s="8" r="C4">
        <v>112.9</v>
      </c>
    </row>
    <row spans="1:3" r="5">
      <c t="s" s="4" r="A5">
        <v>416</v>
      </c>
      <c t="n" s="10" r="B5">
        <v>443</v>
      </c>
      <c t="n" s="7" r="C5">
        <v>529.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spans="1:6" r="1">
      <c t="s" s="1" r="A1">
        <v>417</v>
      </c>
      <c t="s" s="2" r="B1">
        <v>418</v>
      </c>
      <c t="s" s="2" r="C1">
        <v>419</v>
      </c>
      <c t="s" s="2" r="D1">
        <v>2</v>
      </c>
      <c t="s" s="2" r="E1">
        <v>25</v>
      </c>
      <c t="s" s="2" r="F1">
        <v>420</v>
      </c>
    </row>
    <row spans="1:6" r="2">
      <c t="s" s="3" r="A2">
        <v>421</v>
      </c>
    </row>
    <row spans="1:6" r="3">
      <c t="s" s="4" r="A3">
        <v>415</v>
      </c>
      <c t="n" s="10" r="D3">
        <v>132700000</v>
      </c>
      <c t="n" s="10" r="E3">
        <v>112900000</v>
      </c>
    </row>
    <row spans="1:6" r="4">
      <c t="s" s="4" r="A4">
        <v>422</v>
      </c>
      <c t="n" s="6" r="D4">
        <v>392800000</v>
      </c>
    </row>
    <row spans="1:6" r="5">
      <c t="s" s="4" r="A5">
        <v>423</v>
      </c>
      <c t="n" s="10" r="D5">
        <v>91900000</v>
      </c>
      <c t="n" s="10" r="E5">
        <v>90500000</v>
      </c>
    </row>
    <row spans="1:6" r="6">
      <c t="s" s="4" r="A6">
        <v>424</v>
      </c>
      <c t="s" s="4" r="D6">
        <v>425</v>
      </c>
    </row>
    <row spans="1:6" r="7">
      <c t="s" s="4" r="A7">
        <v>426</v>
      </c>
      <c t="n" s="10" r="D7">
        <v>9200000</v>
      </c>
    </row>
    <row spans="1:6" r="8">
      <c t="s" s="4" r="A8">
        <v>427</v>
      </c>
      <c t="n" s="6" r="D8">
        <v>0</v>
      </c>
    </row>
    <row spans="1:6" r="9">
      <c t="s" s="4" r="A9">
        <v>428</v>
      </c>
      <c t="n" s="6" r="D9">
        <v>15000000</v>
      </c>
    </row>
    <row spans="1:6" r="10">
      <c t="s" s="4" r="A10">
        <v>429</v>
      </c>
    </row>
    <row spans="1:6" r="11">
      <c t="s" s="3" r="A11">
        <v>421</v>
      </c>
    </row>
    <row spans="1:6" r="12">
      <c t="s" s="4" r="A12">
        <v>426</v>
      </c>
      <c t="n" s="6" r="D12">
        <v>4800000</v>
      </c>
    </row>
    <row spans="1:6" r="13">
      <c t="s" s="4" r="A13">
        <v>430</v>
      </c>
    </row>
    <row spans="1:6" r="14">
      <c t="s" s="3" r="A14">
        <v>421</v>
      </c>
    </row>
    <row spans="1:6" r="15">
      <c t="s" s="4" r="A15">
        <v>431</v>
      </c>
      <c t="n" s="10" r="B15">
        <v>4500000</v>
      </c>
      <c t="n" s="10" r="C15">
        <v>89700000</v>
      </c>
    </row>
    <row spans="1:6" r="16">
      <c t="s" s="4" r="A16">
        <v>432</v>
      </c>
      <c t="s" s="4" r="B16">
        <v>433</v>
      </c>
    </row>
    <row spans="1:6" r="17">
      <c t="s" s="4" r="A17">
        <v>434</v>
      </c>
      <c t="n" s="10" r="F17">
        <v>89700000</v>
      </c>
    </row>
    <row spans="1:6" r="18">
      <c t="s" s="4" r="A18">
        <v>435</v>
      </c>
    </row>
    <row spans="1:6" r="19">
      <c t="s" s="3" r="A19">
        <v>421</v>
      </c>
    </row>
    <row spans="1:6" r="20">
      <c t="s" s="4" r="A20">
        <v>436</v>
      </c>
      <c t="n" s="10" r="D20">
        <v>35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06</v>
      </c>
      <c t="s" s="2" r="C1">
        <v>1</v>
      </c>
    </row>
    <row spans="1:4" r="2">
      <c t="s" s="2" r="C2">
        <v>2</v>
      </c>
      <c t="s" s="2" r="D2">
        <v>76</v>
      </c>
    </row>
    <row spans="1:4" r="3">
      <c t="s" s="3" r="A3">
        <v>107</v>
      </c>
    </row>
    <row spans="1:4" r="4">
      <c t="s" s="4" r="A4">
        <v>92</v>
      </c>
      <c t="n" s="7" r="C4">
        <v>49.4</v>
      </c>
      <c t="n" s="7" r="D4">
        <v>37.5</v>
      </c>
    </row>
    <row spans="1:4" r="5">
      <c t="s" s="4" r="A5">
        <v>108</v>
      </c>
      <c t="n" s="8" r="C5">
        <v>3.9</v>
      </c>
      <c t="n" s="6" r="D5">
        <v>-6</v>
      </c>
    </row>
    <row spans="1:4" r="6">
      <c t="s" s="4" r="A6">
        <v>90</v>
      </c>
      <c t="n" s="8" r="C6">
        <v>53.3</v>
      </c>
      <c t="n" s="8" r="D6">
        <v>31.5</v>
      </c>
    </row>
    <row spans="1:4" r="7">
      <c t="s" s="3" r="A7">
        <v>109</v>
      </c>
    </row>
    <row spans="1:4" r="8">
      <c t="s" s="4" r="A8">
        <v>110</v>
      </c>
      <c t="n" s="8" r="C8">
        <v>43.1</v>
      </c>
      <c t="n" s="8" r="D8">
        <v>42.6</v>
      </c>
    </row>
    <row spans="1:4" r="9">
      <c t="s" s="4" r="A9">
        <v>111</v>
      </c>
      <c t="n" s="8" r="C9">
        <v>2.1</v>
      </c>
      <c t="n" s="8" r="D9">
        <v>0.2</v>
      </c>
    </row>
    <row spans="1:4" r="10">
      <c t="s" s="4" r="A10">
        <v>112</v>
      </c>
      <c t="n" s="8" r="C10">
        <v>11.7</v>
      </c>
      <c t="n" s="8" r="D10">
        <v>10.1</v>
      </c>
    </row>
    <row spans="1:4" r="11">
      <c t="s" s="4" r="A11">
        <v>113</v>
      </c>
      <c t="n" s="8" r="C11">
        <v>11.5</v>
      </c>
      <c t="n" s="8" r="D11">
        <v>0.2</v>
      </c>
    </row>
    <row spans="1:4" r="12">
      <c t="s" s="4" r="A12">
        <v>114</v>
      </c>
      <c t="n" s="8" r="C12">
        <v>0.2</v>
      </c>
      <c t="n" s="8" r="D12">
        <v>0.2</v>
      </c>
    </row>
    <row spans="1:4" r="13">
      <c t="s" s="4" r="A13">
        <v>115</v>
      </c>
      <c t="n" s="8" r="C13">
        <v>-0.1</v>
      </c>
      <c t="n" s="8" r="D13">
        <v>-2.4</v>
      </c>
    </row>
    <row spans="1:4" r="14">
      <c t="s" s="4" r="A14">
        <v>86</v>
      </c>
      <c t="n" s="8" r="C14">
        <v>-5.3</v>
      </c>
      <c t="n" s="8" r="D14">
        <v>-6.3</v>
      </c>
    </row>
    <row spans="1:4" r="15">
      <c t="s" s="4" r="A15">
        <v>116</v>
      </c>
      <c t="n" s="8" r="C15">
        <v>6.4</v>
      </c>
      <c t="n" s="8" r="D15">
        <v>5.4</v>
      </c>
    </row>
    <row spans="1:4" r="16">
      <c t="s" s="3" r="A16">
        <v>117</v>
      </c>
    </row>
    <row spans="1:4" r="17">
      <c t="s" s="4" r="A17">
        <v>118</v>
      </c>
      <c t="n" s="8" r="C17">
        <v>-26.7</v>
      </c>
      <c t="n" s="8" r="D17">
        <v>-28.8</v>
      </c>
    </row>
    <row spans="1:4" r="18">
      <c t="s" s="4" r="A18">
        <v>119</v>
      </c>
      <c t="n" s="8" r="C18">
        <v>-4.2</v>
      </c>
      <c t="n" s="8" r="D18">
        <v>-2.6</v>
      </c>
    </row>
    <row spans="1:4" r="19">
      <c t="s" s="4" r="A19">
        <v>37</v>
      </c>
      <c t="n" s="8" r="C19">
        <v>-21.7</v>
      </c>
      <c t="n" s="8" r="D19">
        <v>0.2</v>
      </c>
    </row>
    <row spans="1:4" r="20">
      <c t="s" s="4" r="A20">
        <v>120</v>
      </c>
      <c t="n" s="8" r="C20">
        <v>9.699999999999999</v>
      </c>
      <c t="n" s="8" r="D20">
        <v>27.7</v>
      </c>
    </row>
    <row spans="1:4" r="21">
      <c t="s" s="4" r="A21">
        <v>43</v>
      </c>
      <c t="n" s="8" r="C21">
        <v>32.5</v>
      </c>
      <c t="n" s="8" r="D21">
        <v>41.4</v>
      </c>
    </row>
    <row spans="1:4" r="22">
      <c t="s" s="4" r="A22">
        <v>44</v>
      </c>
      <c t="n" s="6" r="C22">
        <v>-20</v>
      </c>
      <c t="n" s="8" r="D22">
        <v>-17.1</v>
      </c>
    </row>
    <row spans="1:4" r="23">
      <c t="s" s="4" r="A23">
        <v>50</v>
      </c>
      <c t="n" s="6" r="C23">
        <v>6</v>
      </c>
      <c t="n" s="8" r="D23">
        <v>2.6</v>
      </c>
    </row>
    <row spans="1:4" r="24">
      <c t="s" s="4" r="A24">
        <v>121</v>
      </c>
      <c t="n" s="8" r="C24">
        <v>45.2</v>
      </c>
      <c t="n" s="8" r="D24">
        <v>73.40000000000001</v>
      </c>
    </row>
    <row spans="1:4" r="25">
      <c t="s" s="4" r="A25">
        <v>122</v>
      </c>
      <c t="n" s="8" r="C25">
        <v>98.5</v>
      </c>
      <c t="n" s="8" r="D25">
        <v>104.9</v>
      </c>
    </row>
    <row spans="1:4" r="26">
      <c t="s" s="4" r="A26">
        <v>123</v>
      </c>
      <c t="s" s="4" r="B26">
        <v>124</v>
      </c>
      <c t="n" s="8" r="C26">
        <v>-25.6</v>
      </c>
      <c t="n" s="8" r="D26">
        <v>-3.5</v>
      </c>
    </row>
    <row spans="1:4" r="27">
      <c t="s" s="4" r="A27">
        <v>125</v>
      </c>
      <c t="n" s="8" r="C27">
        <v>72.90000000000001</v>
      </c>
      <c t="n" s="8" r="D27">
        <v>101.4</v>
      </c>
    </row>
    <row spans="1:4" r="28">
      <c t="s" s="3" r="A28">
        <v>126</v>
      </c>
    </row>
    <row spans="1:4" r="29">
      <c t="s" s="4" r="A29">
        <v>127</v>
      </c>
      <c t="n" s="8" r="C29">
        <v>-27.4</v>
      </c>
      <c t="n" s="8" r="D29">
        <v>-20.9</v>
      </c>
    </row>
    <row spans="1:4" r="30">
      <c t="s" s="4" r="A30">
        <v>128</v>
      </c>
      <c t="n" s="8" r="C30">
        <v>0.6</v>
      </c>
      <c t="n" s="8" r="D30">
        <v>4.5</v>
      </c>
    </row>
    <row spans="1:4" r="31">
      <c t="s" s="4" r="A31">
        <v>129</v>
      </c>
      <c t="n" s="6" r="C31">
        <v>-81</v>
      </c>
      <c t="n" s="8" r="D31">
        <v>-19.2</v>
      </c>
    </row>
    <row spans="1:4" r="32">
      <c t="s" s="4" r="A32">
        <v>130</v>
      </c>
      <c t="n" s="6" r="C32">
        <v>5</v>
      </c>
      <c t="n" s="6" r="D32">
        <v>0</v>
      </c>
    </row>
    <row spans="1:4" r="33">
      <c t="s" s="4" r="A33">
        <v>131</v>
      </c>
      <c t="n" s="6" r="C33">
        <v>0</v>
      </c>
      <c t="n" s="8" r="D33">
        <v>-0.1</v>
      </c>
    </row>
    <row spans="1:4" r="34">
      <c t="s" s="4" r="A34">
        <v>132</v>
      </c>
      <c t="n" s="8" r="C34">
        <v>-102.8</v>
      </c>
      <c t="n" s="8" r="D34">
        <v>-35.7</v>
      </c>
    </row>
    <row spans="1:4" r="35">
      <c t="s" s="4" r="A35">
        <v>133</v>
      </c>
      <c t="n" s="8" r="C35">
        <v>-3.1</v>
      </c>
      <c t="n" s="8" r="D35">
        <v>-0.2</v>
      </c>
    </row>
    <row spans="1:4" r="36">
      <c t="s" s="4" r="A36">
        <v>134</v>
      </c>
      <c t="n" s="8" r="C36">
        <v>-105.9</v>
      </c>
      <c t="n" s="8" r="D36">
        <v>-35.9</v>
      </c>
    </row>
    <row spans="1:4" r="37">
      <c t="s" s="3" r="A37">
        <v>135</v>
      </c>
    </row>
    <row spans="1:4" r="38">
      <c t="s" s="4" r="A38">
        <v>136</v>
      </c>
      <c t="n" s="8" r="C38">
        <v>5.7</v>
      </c>
      <c t="n" s="8" r="D38">
        <v>16.5</v>
      </c>
    </row>
    <row spans="1:4" r="39">
      <c t="s" s="4" r="A39">
        <v>137</v>
      </c>
      <c t="n" s="6" r="C39">
        <v>0</v>
      </c>
      <c t="n" s="8" r="D39">
        <v>1.7</v>
      </c>
    </row>
    <row spans="1:4" r="40">
      <c t="s" s="4" r="A40">
        <v>138</v>
      </c>
      <c t="n" s="8" r="C40">
        <v>-31.2</v>
      </c>
      <c t="n" s="6" r="D40">
        <v>-20</v>
      </c>
    </row>
    <row spans="1:4" r="41">
      <c t="s" s="4" r="A41">
        <v>139</v>
      </c>
      <c t="n" s="8" r="C41">
        <v>-27.7</v>
      </c>
      <c t="n" s="6" r="D41">
        <v>-27</v>
      </c>
    </row>
    <row spans="1:4" r="42">
      <c t="s" s="4" r="A42">
        <v>140</v>
      </c>
      <c t="n" s="8" r="C42">
        <v>-0.1</v>
      </c>
      <c t="n" s="8" r="D42">
        <v>-0.3</v>
      </c>
    </row>
    <row spans="1:4" r="43">
      <c t="s" s="4" r="A43">
        <v>141</v>
      </c>
      <c t="n" s="8" r="C43">
        <v>779.3</v>
      </c>
      <c t="n" s="8" r="D43">
        <v>729.3</v>
      </c>
    </row>
    <row spans="1:4" r="44">
      <c t="s" s="4" r="A44">
        <v>142</v>
      </c>
      <c t="n" s="6" r="C44">
        <v>-713</v>
      </c>
      <c t="n" s="6" r="D44">
        <v>-744</v>
      </c>
    </row>
    <row spans="1:4" r="45">
      <c t="s" s="4" r="A45">
        <v>143</v>
      </c>
      <c t="n" s="8" r="C45">
        <v>15.3</v>
      </c>
      <c t="n" s="6" r="D45">
        <v>0</v>
      </c>
    </row>
    <row spans="1:4" r="46">
      <c t="s" s="4" r="A46">
        <v>144</v>
      </c>
      <c t="n" s="8" r="C46">
        <v>1.8</v>
      </c>
      <c t="n" s="8" r="D46">
        <v>-5.3</v>
      </c>
    </row>
    <row spans="1:4" r="47">
      <c t="s" s="4" r="A47">
        <v>145</v>
      </c>
      <c t="n" s="6" r="C47">
        <v>-1</v>
      </c>
      <c t="n" s="8" r="D47">
        <v>-1.9</v>
      </c>
    </row>
    <row spans="1:4" r="48">
      <c t="s" s="4" r="A48">
        <v>146</v>
      </c>
      <c t="n" s="8" r="C48">
        <v>29.1</v>
      </c>
      <c t="n" s="6" r="D48">
        <v>-51</v>
      </c>
    </row>
    <row spans="1:4" r="49">
      <c t="s" s="4" r="A49">
        <v>147</v>
      </c>
      <c t="n" s="8" r="C49">
        <v>-3.9</v>
      </c>
      <c t="n" s="8" r="D49">
        <v>14.5</v>
      </c>
    </row>
    <row spans="1:4" r="50">
      <c t="s" s="4" r="A50">
        <v>148</v>
      </c>
      <c t="n" s="8" r="C50">
        <v>55.5</v>
      </c>
      <c t="n" s="8" r="D50">
        <v>36.7</v>
      </c>
    </row>
    <row spans="1:4" r="51">
      <c t="s" s="4" r="A51">
        <v>149</v>
      </c>
      <c t="n" s="7" r="C51">
        <v>51.6</v>
      </c>
      <c t="n" s="7" r="D51">
        <v>51.2</v>
      </c>
    </row>
    <row spans="1:4" r="52">
      <c t="n" r="A52"/>
    </row>
    <row spans="1:4" r="53">
      <c t="s" s="4" r="A53">
        <v>124</v>
      </c>
      <c t="s" s="4" r="B53">
        <v>150</v>
      </c>
    </row>
  </sheetData>
  <mergeCells count="4">
    <mergeCell ref="A1:B2"/>
    <mergeCell ref="C1:D1"/>
    <mergeCell ref="A52:C52"/>
    <mergeCell ref="B53:C5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spans="1:2" r="1">
      <c t="s" s="1" r="A1">
        <v>437</v>
      </c>
      <c t="s" s="2" r="B1">
        <v>438</v>
      </c>
    </row>
    <row spans="1:2" r="2">
      <c t="s" s="4" r="A2">
        <v>439</v>
      </c>
    </row>
    <row spans="1:2" r="3">
      <c t="s" s="3" r="A3">
        <v>440</v>
      </c>
    </row>
    <row spans="1:2" r="4">
      <c t="s" s="4" r="A4">
        <v>441</v>
      </c>
      <c t="n" s="10" r="B4">
        <v>2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442</v>
      </c>
      <c t="s" s="2" r="B1">
        <v>1</v>
      </c>
    </row>
    <row spans="1:4" r="2">
      <c t="s" s="2" r="B2">
        <v>2</v>
      </c>
      <c t="s" s="2" r="D2">
        <v>76</v>
      </c>
    </row>
    <row spans="1:4" r="3">
      <c t="s" s="3" r="A3">
        <v>440</v>
      </c>
    </row>
    <row spans="1:4" r="4">
      <c t="s" s="4" r="A4">
        <v>443</v>
      </c>
      <c t="n" s="6" r="B4">
        <v>1</v>
      </c>
      <c t="s" s="4" r="C4">
        <v>124</v>
      </c>
      <c t="n" s="8" r="D4">
        <v>0.6</v>
      </c>
    </row>
    <row spans="1:4" r="5">
      <c t="s" s="4" r="A5">
        <v>444</v>
      </c>
      <c t="n" s="9" r="B5">
        <v>31.42</v>
      </c>
      <c t="s" s="4" r="C5">
        <v>124</v>
      </c>
      <c t="n" s="9" r="D5">
        <v>32.23</v>
      </c>
    </row>
    <row spans="1:4" r="6">
      <c t="s" s="4" r="A6">
        <v>445</v>
      </c>
      <c t="n" s="7" r="B6">
        <v>31.2</v>
      </c>
      <c t="s" s="4" r="C6">
        <v>124</v>
      </c>
      <c t="n" s="10" r="D6">
        <v>20</v>
      </c>
    </row>
    <row spans="1:4" r="7">
      <c t="s" s="4" r="A7">
        <v>446</v>
      </c>
      <c t="n" s="8" r="B7">
        <v>31.2</v>
      </c>
      <c t="n" s="10" r="D7">
        <v>20</v>
      </c>
    </row>
    <row spans="1:4" r="8">
      <c t="s" s="4" r="A8">
        <v>447</v>
      </c>
    </row>
    <row spans="1:4" r="9">
      <c t="s" s="3" r="A9">
        <v>440</v>
      </c>
    </row>
    <row spans="1:4" r="10">
      <c t="s" s="4" r="A10">
        <v>448</v>
      </c>
      <c t="n" s="7" r="B10">
        <v>157.3</v>
      </c>
    </row>
    <row spans="1:4" r="11">
      <c t="n" r="A11"/>
    </row>
    <row spans="1:4" r="12">
      <c t="s" s="4" r="A12">
        <v>124</v>
      </c>
      <c t="s" s="4" r="B12">
        <v>449</v>
      </c>
    </row>
  </sheetData>
  <mergeCells count="5">
    <mergeCell ref="A1:A2"/>
    <mergeCell ref="B1:D1"/>
    <mergeCell ref="B2:C2"/>
    <mergeCell ref="A11:D11"/>
    <mergeCell ref="B12:D1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450</v>
      </c>
      <c t="s" s="2" r="B1">
        <v>75</v>
      </c>
      <c t="s" s="2" r="D1">
        <v>1</v>
      </c>
    </row>
    <row spans="1:5" r="2">
      <c t="s" s="2" r="B2">
        <v>2</v>
      </c>
      <c t="s" s="2" r="C2">
        <v>76</v>
      </c>
      <c t="s" s="2" r="D2">
        <v>2</v>
      </c>
      <c t="s" s="2" r="E2">
        <v>76</v>
      </c>
    </row>
    <row spans="1:5" r="3">
      <c t="s" s="3" r="A3">
        <v>190</v>
      </c>
    </row>
    <row spans="1:5" r="4">
      <c t="s" s="4" r="A4">
        <v>451</v>
      </c>
      <c t="n" s="10" r="B4">
        <v>19</v>
      </c>
      <c t="n" s="7" r="C4">
        <v>3.4</v>
      </c>
      <c t="n" s="10" r="D4">
        <v>19</v>
      </c>
      <c t="n" s="7" r="E4">
        <v>3.4</v>
      </c>
    </row>
    <row spans="1:5" r="5">
      <c t="s" s="4" r="A5">
        <v>452</v>
      </c>
      <c t="n" s="6" r="D5">
        <v>1</v>
      </c>
    </row>
    <row spans="1:5" r="6">
      <c t="s" s="4" r="A6">
        <v>453</v>
      </c>
      <c t="n" s="7" r="B6">
        <v>1.8</v>
      </c>
      <c t="n" s="8" r="D6">
        <v>1.8</v>
      </c>
    </row>
    <row spans="1:5" r="7">
      <c t="s" s="4" r="A7">
        <v>454</v>
      </c>
      <c t="n" s="8" r="D7">
        <v>4.9</v>
      </c>
      <c t="n" s="8" r="E7">
        <v>3.6</v>
      </c>
    </row>
    <row spans="1:5" r="8">
      <c t="s" s="4" r="A8">
        <v>455</v>
      </c>
      <c t="n" s="7" r="D8">
        <v>1.2</v>
      </c>
    </row>
    <row spans="1:5" r="9">
      <c t="s" s="4" r="A9">
        <v>456</v>
      </c>
      <c t="n" s="7" r="C9">
        <v>1.8</v>
      </c>
      <c t="n" s="7" r="E9">
        <v>1.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1"/>
    <col customWidth="1" max="5" min="5" width="21"/>
    <col customWidth="1" max="6" min="6" width="21"/>
  </cols>
  <sheetData>
    <row spans="1:6" r="1">
      <c t="s" s="1" r="A1">
        <v>457</v>
      </c>
      <c t="s" s="2" r="C1">
        <v>75</v>
      </c>
      <c t="s" s="2" r="E1">
        <v>1</v>
      </c>
    </row>
    <row spans="1:6" r="2">
      <c t="s" s="2" r="C2">
        <v>458</v>
      </c>
      <c t="s" s="2" r="D2">
        <v>459</v>
      </c>
      <c t="s" s="2" r="E2">
        <v>251</v>
      </c>
      <c t="s" s="2" r="F2">
        <v>459</v>
      </c>
    </row>
    <row spans="1:6" r="3">
      <c t="s" s="3" r="A3">
        <v>193</v>
      </c>
    </row>
    <row spans="1:6" r="4">
      <c t="s" s="4" r="A4">
        <v>460</v>
      </c>
      <c t="n" s="6" r="C4">
        <v>5</v>
      </c>
    </row>
    <row spans="1:6" r="5">
      <c t="s" s="3" r="A5">
        <v>461</v>
      </c>
    </row>
    <row spans="1:6" r="6">
      <c t="s" s="4" r="A6">
        <v>78</v>
      </c>
      <c t="n" s="7" r="C6">
        <v>1296.9</v>
      </c>
      <c t="n" s="7" r="D6">
        <v>1249.9</v>
      </c>
      <c t="n" s="7" r="E6">
        <v>3822.4</v>
      </c>
      <c t="n" s="7" r="F6">
        <v>3620.8</v>
      </c>
    </row>
    <row spans="1:6" r="7">
      <c t="s" s="4" r="A7">
        <v>462</v>
      </c>
      <c t="n" s="8" r="C7">
        <v>18.5</v>
      </c>
      <c t="n" s="8" r="D7">
        <v>-7.6</v>
      </c>
      <c t="n" s="6" r="E7">
        <v>44</v>
      </c>
      <c t="n" s="8" r="F7">
        <v>36.4</v>
      </c>
    </row>
    <row spans="1:6" r="8">
      <c t="s" s="4" r="A8">
        <v>463</v>
      </c>
      <c t="n" s="8" r="C8">
        <v>2.1</v>
      </c>
      <c t="n" s="8" r="D8">
        <v>2.6</v>
      </c>
      <c t="n" s="8" r="E8">
        <v>5.3</v>
      </c>
      <c t="n" s="8" r="F8">
        <v>6.3</v>
      </c>
    </row>
    <row spans="1:6" r="9">
      <c t="s" s="4" r="A9">
        <v>86</v>
      </c>
      <c t="n" s="8" r="C9">
        <v>2.1</v>
      </c>
      <c t="n" s="8" r="D9">
        <v>2.6</v>
      </c>
      <c t="n" s="8" r="E9">
        <v>5.3</v>
      </c>
      <c t="n" s="8" r="F9">
        <v>6.3</v>
      </c>
    </row>
    <row spans="1:6" r="10">
      <c t="s" s="4" r="A10">
        <v>87</v>
      </c>
      <c t="n" s="8" r="C10">
        <v>-2.6</v>
      </c>
      <c t="n" s="8" r="D10">
        <v>-2.4</v>
      </c>
      <c t="n" s="8" r="E10">
        <v>-7.7</v>
      </c>
      <c t="n" s="8" r="F10">
        <v>-7.6</v>
      </c>
    </row>
    <row spans="1:6" r="11">
      <c t="s" s="4" r="A11">
        <v>88</v>
      </c>
      <c t="n" s="6" r="C11">
        <v>18</v>
      </c>
      <c t="n" s="8" r="D11">
        <v>-7.4</v>
      </c>
      <c t="n" s="8" r="E11">
        <v>41.6</v>
      </c>
      <c t="n" s="8" r="F11">
        <v>35.1</v>
      </c>
    </row>
    <row spans="1:6" r="12">
      <c t="s" s="4" r="A12">
        <v>464</v>
      </c>
    </row>
    <row spans="1:6" r="13">
      <c t="s" s="3" r="A13">
        <v>461</v>
      </c>
    </row>
    <row spans="1:6" r="14">
      <c t="s" s="4" r="A14">
        <v>462</v>
      </c>
      <c t="s" s="4" r="B14">
        <v>124</v>
      </c>
      <c t="n" s="8" r="C14">
        <v>-55.8</v>
      </c>
      <c t="n" s="8" r="D14">
        <v>-62.5</v>
      </c>
      <c t="n" s="8" r="E14">
        <v>-132.4</v>
      </c>
      <c t="n" s="8" r="F14">
        <v>-124.2</v>
      </c>
    </row>
    <row spans="1:6" r="15">
      <c t="s" s="4" r="A15">
        <v>465</v>
      </c>
    </row>
    <row spans="1:6" r="16">
      <c t="s" s="3" r="A16">
        <v>461</v>
      </c>
    </row>
    <row spans="1:6" r="17">
      <c t="s" s="4" r="A17">
        <v>463</v>
      </c>
      <c t="n" s="8" r="C17">
        <v>-1.3</v>
      </c>
      <c t="n" s="8" r="D17">
        <v>-2.6</v>
      </c>
      <c t="n" s="8" r="E17">
        <v>-4.6</v>
      </c>
      <c t="n" s="8" r="F17">
        <v>-6.3</v>
      </c>
    </row>
    <row spans="1:6" r="18">
      <c t="s" s="4" r="A18">
        <v>466</v>
      </c>
      <c t="n" s="8" r="C18">
        <v>-0.1</v>
      </c>
      <c t="n" s="8" r="D18">
        <v>-1.8</v>
      </c>
      <c t="n" s="8" r="E18">
        <v>-1.2</v>
      </c>
      <c t="n" s="8" r="F18">
        <v>-1.8</v>
      </c>
    </row>
    <row spans="1:6" r="19">
      <c t="s" s="4" r="A19">
        <v>86</v>
      </c>
      <c t="n" s="8" r="C19">
        <v>-1.3</v>
      </c>
      <c t="n" s="8" r="D19">
        <v>-2.6</v>
      </c>
      <c t="n" s="8" r="E19">
        <v>-4.6</v>
      </c>
      <c t="n" s="8" r="F19">
        <v>-6.3</v>
      </c>
    </row>
    <row spans="1:6" r="20">
      <c t="s" s="4" r="A20">
        <v>467</v>
      </c>
    </row>
    <row spans="1:6" r="21">
      <c t="s" s="3" r="A21">
        <v>461</v>
      </c>
    </row>
    <row spans="1:6" r="22">
      <c t="s" s="4" r="A22">
        <v>78</v>
      </c>
      <c t="n" s="8" r="C22">
        <v>691.8</v>
      </c>
      <c t="n" s="8" r="D22">
        <v>678.5</v>
      </c>
      <c t="n" s="8" r="E22">
        <v>2063.9</v>
      </c>
      <c t="n" s="6" r="F22">
        <v>2004</v>
      </c>
    </row>
    <row spans="1:6" r="23">
      <c t="s" s="4" r="A23">
        <v>462</v>
      </c>
      <c t="s" s="4" r="B23">
        <v>124</v>
      </c>
      <c t="n" s="8" r="C23">
        <v>43.8</v>
      </c>
      <c t="n" s="8" r="D23">
        <v>32.9</v>
      </c>
      <c t="n" s="8" r="E23">
        <v>112.3</v>
      </c>
      <c t="n" s="8" r="F23">
        <v>106.6</v>
      </c>
    </row>
    <row spans="1:6" r="24">
      <c t="s" s="4" r="A24">
        <v>468</v>
      </c>
    </row>
    <row spans="1:6" r="25">
      <c t="s" s="3" r="A25">
        <v>461</v>
      </c>
    </row>
    <row spans="1:6" r="26">
      <c t="s" s="4" r="A26">
        <v>78</v>
      </c>
      <c t="n" s="8" r="C26">
        <v>146.2</v>
      </c>
      <c t="n" s="8" r="D26">
        <v>147.3</v>
      </c>
      <c t="n" s="8" r="E26">
        <v>447.6</v>
      </c>
      <c t="n" s="8" r="F26">
        <v>449.3</v>
      </c>
    </row>
    <row spans="1:6" r="27">
      <c t="s" s="4" r="A27">
        <v>462</v>
      </c>
      <c t="s" s="4" r="B27">
        <v>124</v>
      </c>
      <c t="n" s="8" r="C27">
        <v>7.9</v>
      </c>
      <c t="n" s="6" r="D27">
        <v>6</v>
      </c>
      <c t="n" s="8" r="E27">
        <v>19.9</v>
      </c>
      <c t="n" s="8" r="F27">
        <v>18.5</v>
      </c>
    </row>
    <row spans="1:6" r="28">
      <c t="s" s="4" r="A28">
        <v>469</v>
      </c>
    </row>
    <row spans="1:6" r="29">
      <c t="s" s="3" r="A29">
        <v>461</v>
      </c>
    </row>
    <row spans="1:6" r="30">
      <c t="s" s="4" r="A30">
        <v>78</v>
      </c>
      <c t="n" s="8" r="C30">
        <v>167.7</v>
      </c>
      <c t="n" s="6" r="D30">
        <v>162</v>
      </c>
      <c t="n" s="8" r="E30">
        <v>494.4</v>
      </c>
      <c t="n" s="8" r="F30">
        <v>471.2</v>
      </c>
    </row>
    <row spans="1:6" r="31">
      <c t="s" s="4" r="A31">
        <v>462</v>
      </c>
      <c t="s" s="4" r="B31">
        <v>124</v>
      </c>
      <c t="n" s="8" r="C31">
        <v>7.6</v>
      </c>
      <c t="n" s="8" r="D31">
        <v>7.8</v>
      </c>
      <c t="n" s="6" r="E31">
        <v>19</v>
      </c>
      <c t="n" s="6" r="F31">
        <v>21</v>
      </c>
    </row>
    <row spans="1:6" r="32">
      <c t="s" s="4" r="A32">
        <v>470</v>
      </c>
    </row>
    <row spans="1:6" r="33">
      <c t="s" s="3" r="A33">
        <v>461</v>
      </c>
    </row>
    <row spans="1:6" r="34">
      <c t="s" s="4" r="A34">
        <v>78</v>
      </c>
      <c t="n" s="8" r="C34">
        <v>167.8</v>
      </c>
      <c t="n" s="8" r="D34">
        <v>149.1</v>
      </c>
      <c t="n" s="8" r="E34">
        <v>470.7</v>
      </c>
      <c t="n" s="6" r="F34">
        <v>390</v>
      </c>
    </row>
    <row spans="1:6" r="35">
      <c t="s" s="4" r="A35">
        <v>462</v>
      </c>
      <c t="s" s="4" r="B35">
        <v>124</v>
      </c>
      <c t="n" s="8" r="C35">
        <v>10.5</v>
      </c>
      <c t="n" s="8" r="D35">
        <v>8.1</v>
      </c>
      <c t="n" s="8" r="E35">
        <v>19.9</v>
      </c>
      <c t="n" s="8" r="F35">
        <v>12.5</v>
      </c>
    </row>
    <row spans="1:6" r="36">
      <c t="s" s="4" r="A36">
        <v>471</v>
      </c>
    </row>
    <row spans="1:6" r="37">
      <c t="s" s="3" r="A37">
        <v>461</v>
      </c>
    </row>
    <row spans="1:6" r="38">
      <c t="s" s="4" r="A38">
        <v>78</v>
      </c>
      <c t="n" s="8" r="C38">
        <v>123.5</v>
      </c>
      <c t="n" s="6" r="D38">
        <v>113</v>
      </c>
      <c t="n" s="8" r="E38">
        <v>345.8</v>
      </c>
      <c t="n" s="8" r="F38">
        <v>306.3</v>
      </c>
    </row>
    <row spans="1:6" r="39">
      <c t="s" s="4" r="A39">
        <v>462</v>
      </c>
      <c t="s" s="4" r="B39">
        <v>124</v>
      </c>
      <c t="n" s="7" r="C39">
        <v>5.8</v>
      </c>
      <c t="n" s="8" r="D39">
        <v>4.5</v>
      </c>
      <c t="n" s="7" r="E39">
        <v>11.1</v>
      </c>
      <c t="n" s="8" r="F39">
        <v>10.1</v>
      </c>
    </row>
    <row spans="1:6" r="40">
      <c t="s" s="4" r="A40">
        <v>472</v>
      </c>
    </row>
    <row spans="1:6" r="41">
      <c t="s" s="3" r="A41">
        <v>461</v>
      </c>
    </row>
    <row spans="1:6" r="42">
      <c t="s" s="4" r="A42">
        <v>473</v>
      </c>
      <c t="n" s="8" r="D42">
        <v>3.2</v>
      </c>
      <c t="n" s="8" r="F42">
        <v>2.8</v>
      </c>
    </row>
    <row spans="1:6" r="43">
      <c t="s" s="4" r="A43">
        <v>474</v>
      </c>
    </row>
    <row spans="1:6" r="44">
      <c t="s" s="3" r="A44">
        <v>461</v>
      </c>
    </row>
    <row spans="1:6" r="45">
      <c t="s" s="4" r="A45">
        <v>473</v>
      </c>
      <c t="n" s="7" r="D45">
        <v>-0.5</v>
      </c>
      <c t="n" s="7" r="F45">
        <v>-1.6</v>
      </c>
    </row>
    <row spans="1:6" r="46">
      <c t="n" r="A46"/>
    </row>
    <row spans="1:6" r="47">
      <c t="s" s="4" r="A47">
        <v>124</v>
      </c>
      <c t="s" s="4" r="B47">
        <v>475</v>
      </c>
    </row>
  </sheetData>
  <mergeCells count="5">
    <mergeCell ref="A1:B2"/>
    <mergeCell ref="C1:D1"/>
    <mergeCell ref="E1:F1"/>
    <mergeCell ref="A46:E46"/>
    <mergeCell ref="B47:E47"/>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54</v>
      </c>
      <c t="s" s="2" r="B1">
        <v>1</v>
      </c>
    </row>
    <row spans="1:2" r="2">
      <c t="s" s="2" r="B2">
        <v>2</v>
      </c>
    </row>
    <row spans="1:2" r="3">
      <c t="s" s="3" r="A3">
        <v>152</v>
      </c>
    </row>
    <row spans="1:2" r="4">
      <c t="s" s="4" r="A4">
        <v>154</v>
      </c>
      <c t="s" s="4" r="B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 (Un</vt:lpstr>
      <vt:lpstr>Consolidated Balance Sheets (U3</vt:lpstr>
      <vt:lpstr>Consolidated Statements of Comp</vt:lpstr>
      <vt:lpstr>Consolidated Statements of Cash</vt:lpstr>
      <vt:lpstr>The Company and Nature of Opera</vt:lpstr>
      <vt:lpstr>Basis of Presentation and Signi</vt:lpstr>
      <vt:lpstr>Restructuring and Related Costs</vt:lpstr>
      <vt:lpstr>Discontinued Operations</vt:lpstr>
      <vt:lpstr>Acquisitions</vt:lpstr>
      <vt:lpstr>Net Income Per Common Share</vt:lpstr>
      <vt:lpstr>Fair Value of Financial Instrum</vt:lpstr>
      <vt:lpstr>Advances to Joint Ventures</vt:lpstr>
      <vt:lpstr>Auction Rate Securities</vt:lpstr>
      <vt:lpstr>Insurance</vt:lpstr>
      <vt:lpstr>Line of Credit</vt:lpstr>
      <vt:lpstr>Commitments and Contingencies</vt:lpstr>
      <vt:lpstr>Common Stock</vt:lpstr>
      <vt:lpstr>Income Taxes</vt:lpstr>
      <vt:lpstr>Segment Information</vt:lpstr>
      <vt:lpstr>Basis of Presentation and Sig21</vt:lpstr>
      <vt:lpstr>Basis of Presentation and Sig22</vt:lpstr>
      <vt:lpstr>Restructuring and Related Cos23</vt:lpstr>
      <vt:lpstr>Discontinued Operations (Tables</vt:lpstr>
      <vt:lpstr>Net Income Per Common Share (Ta</vt:lpstr>
      <vt:lpstr>Fair Value of Financial Instr26</vt:lpstr>
      <vt:lpstr>Auction Rate Securities (Tables</vt:lpstr>
      <vt:lpstr>Insurance (Tables)</vt:lpstr>
      <vt:lpstr>Line of Credit Line of Credit (</vt:lpstr>
      <vt:lpstr>Common Stock (Tables)</vt:lpstr>
      <vt:lpstr>Segment Information (Tables)</vt:lpstr>
      <vt:lpstr>Basis of Presentation and Sig32</vt:lpstr>
      <vt:lpstr>Basis of Presentation and Sig33</vt:lpstr>
      <vt:lpstr>Restructuring and Related Cos34</vt:lpstr>
      <vt:lpstr>Restructuring and Related Cos35</vt:lpstr>
      <vt:lpstr>Discontinued Operations - Narra</vt:lpstr>
      <vt:lpstr>Discontinued Operations - Summa</vt:lpstr>
      <vt:lpstr>Acquisitions (Details)</vt:lpstr>
      <vt:lpstr>Net Income Per Common Share - C</vt:lpstr>
      <vt:lpstr>Net Income Per Common Share - A</vt:lpstr>
      <vt:lpstr>Fair Value of Financial Instr41</vt:lpstr>
      <vt:lpstr>Advances to Joint Ventures (Det</vt:lpstr>
      <vt:lpstr>Auction Rate Securities - Addit</vt:lpstr>
      <vt:lpstr>Auction Rate Securities - Signi</vt:lpstr>
      <vt:lpstr>Insurance - Additional Informat</vt:lpstr>
      <vt:lpstr>Insurance - Standby Letters of </vt:lpstr>
      <vt:lpstr>Line of Credit - Additional Inf</vt:lpstr>
      <vt:lpstr>Line of Credit - Facility Infor</vt:lpstr>
      <vt:lpstr>Commitments and Contingencies -</vt:lpstr>
      <vt:lpstr>Common Stock - Narrative (Detai</vt:lpstr>
      <vt:lpstr>Common Stock - Repurchase Activ</vt:lpstr>
      <vt:lpstr>Income Taxes - Additional Infor</vt:lpstr>
      <vt:lpstr>Segment Information - Reportab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8T17:27:34Z</dcterms:created>
  <dcterms:modified xmlns:dcterms="http://purl.org/dc/terms/" xmlns:xsi="http://www.w3.org/2001/XMLSchema-instance" xsi:type="dcterms:W3CDTF">2016-09-08T17:27:34Z</dcterms:modified>
  <dc:title xmlns:dc="http://purl.org/dc/elements/1.1/">Untitled</dc:title>
  <dc:description xmlns:dc="http://purl.org/dc/elements/1.1/"/>
  <dc:subject xmlns:dc="http://purl.org/dc/elements/1.1/"/>
  <cp:keywords/>
  <cp:category/>
</cp:coreProperties>
</file>